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Non-controlling Interest" sheetId="10" state="visible" r:id="rId10"/>
    <sheet xmlns:r="http://schemas.openxmlformats.org/officeDocument/2006/relationships" name="Restricted cash" sheetId="11" state="visible" r:id="rId11"/>
    <sheet xmlns:r="http://schemas.openxmlformats.org/officeDocument/2006/relationships" name="Trade receivables, net" sheetId="12" state="visible" r:id="rId12"/>
    <sheet xmlns:r="http://schemas.openxmlformats.org/officeDocument/2006/relationships" name="Other receivables, prepayments " sheetId="13" state="visible" r:id="rId13"/>
    <sheet xmlns:r="http://schemas.openxmlformats.org/officeDocument/2006/relationships" name="Inventories, net" sheetId="14" state="visible" r:id="rId14"/>
    <sheet xmlns:r="http://schemas.openxmlformats.org/officeDocument/2006/relationships" name="Income tax" sheetId="15" state="visible" r:id="rId15"/>
    <sheet xmlns:r="http://schemas.openxmlformats.org/officeDocument/2006/relationships" name="Property, plant and equipment, " sheetId="16" state="visible" r:id="rId16"/>
    <sheet xmlns:r="http://schemas.openxmlformats.org/officeDocument/2006/relationships" name="Intangible assets" sheetId="17" state="visible" r:id="rId17"/>
    <sheet xmlns:r="http://schemas.openxmlformats.org/officeDocument/2006/relationships" name="Other payables and accrued expe" sheetId="18" state="visible" r:id="rId18"/>
    <sheet xmlns:r="http://schemas.openxmlformats.org/officeDocument/2006/relationships" name="Short-term loans" sheetId="19" state="visible" r:id="rId19"/>
    <sheet xmlns:r="http://schemas.openxmlformats.org/officeDocument/2006/relationships" name="Statutory reserve" sheetId="20" state="visible" r:id="rId20"/>
    <sheet xmlns:r="http://schemas.openxmlformats.org/officeDocument/2006/relationships" name="Other income" sheetId="21" state="visible" r:id="rId21"/>
    <sheet xmlns:r="http://schemas.openxmlformats.org/officeDocument/2006/relationships" name="Finance costs" sheetId="22" state="visible" r:id="rId22"/>
    <sheet xmlns:r="http://schemas.openxmlformats.org/officeDocument/2006/relationships" name="Defined contribution plan"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Non-controlling Interest (Table" sheetId="30" state="visible" r:id="rId30"/>
    <sheet xmlns:r="http://schemas.openxmlformats.org/officeDocument/2006/relationships" name="Restricted cash (Tables)" sheetId="31" state="visible" r:id="rId31"/>
    <sheet xmlns:r="http://schemas.openxmlformats.org/officeDocument/2006/relationships" name="Trade receivables, net (Tables)" sheetId="32" state="visible" r:id="rId32"/>
    <sheet xmlns:r="http://schemas.openxmlformats.org/officeDocument/2006/relationships" name="Other receivables, prepayment33" sheetId="33" state="visible" r:id="rId33"/>
    <sheet xmlns:r="http://schemas.openxmlformats.org/officeDocument/2006/relationships" name="Inventories, net (Tables)" sheetId="34" state="visible" r:id="rId34"/>
    <sheet xmlns:r="http://schemas.openxmlformats.org/officeDocument/2006/relationships" name="Income tax (Tables)" sheetId="35" state="visible" r:id="rId35"/>
    <sheet xmlns:r="http://schemas.openxmlformats.org/officeDocument/2006/relationships" name="Property, plant and equipment36" sheetId="36" state="visible" r:id="rId36"/>
    <sheet xmlns:r="http://schemas.openxmlformats.org/officeDocument/2006/relationships" name="Intangible assets (Tables)" sheetId="37" state="visible" r:id="rId37"/>
    <sheet xmlns:r="http://schemas.openxmlformats.org/officeDocument/2006/relationships" name="Other payables and accrued ex38" sheetId="38" state="visible" r:id="rId38"/>
    <sheet xmlns:r="http://schemas.openxmlformats.org/officeDocument/2006/relationships" name="Short-term loans (Tables)" sheetId="39" state="visible" r:id="rId39"/>
    <sheet xmlns:r="http://schemas.openxmlformats.org/officeDocument/2006/relationships" name="Other income (Tables)" sheetId="40" state="visible" r:id="rId40"/>
    <sheet xmlns:r="http://schemas.openxmlformats.org/officeDocument/2006/relationships" name="Finance costs (Tables)" sheetId="41" state="visible" r:id="rId41"/>
    <sheet xmlns:r="http://schemas.openxmlformats.org/officeDocument/2006/relationships" name="Segment information (Tables)" sheetId="42" state="visible" r:id="rId42"/>
    <sheet xmlns:r="http://schemas.openxmlformats.org/officeDocument/2006/relationships" name="Related party transactions (Tab" sheetId="43" state="visible" r:id="rId43"/>
    <sheet xmlns:r="http://schemas.openxmlformats.org/officeDocument/2006/relationships" name="Corporate information (Narrativ" sheetId="44" state="visible" r:id="rId44"/>
    <sheet xmlns:r="http://schemas.openxmlformats.org/officeDocument/2006/relationships" name="Summary of significant accoun45" sheetId="45" state="visible" r:id="rId45"/>
    <sheet xmlns:r="http://schemas.openxmlformats.org/officeDocument/2006/relationships" name="Non-controlling Interest (Narra" sheetId="46" state="visible" r:id="rId46"/>
    <sheet xmlns:r="http://schemas.openxmlformats.org/officeDocument/2006/relationships" name="Restricted cash (Narrative) (De" sheetId="47" state="visible" r:id="rId47"/>
    <sheet xmlns:r="http://schemas.openxmlformats.org/officeDocument/2006/relationships" name="Inventories, net (Narrative) (D" sheetId="48" state="visible" r:id="rId48"/>
    <sheet xmlns:r="http://schemas.openxmlformats.org/officeDocument/2006/relationships" name="Income tax (Narrative) (Details" sheetId="49" state="visible" r:id="rId49"/>
    <sheet xmlns:r="http://schemas.openxmlformats.org/officeDocument/2006/relationships" name="Property, plant and equipment50" sheetId="50" state="visible" r:id="rId50"/>
    <sheet xmlns:r="http://schemas.openxmlformats.org/officeDocument/2006/relationships" name="Intangible assets (Narrative) (" sheetId="51" state="visible" r:id="rId51"/>
    <sheet xmlns:r="http://schemas.openxmlformats.org/officeDocument/2006/relationships" name="Other payables and accrued ex52" sheetId="52" state="visible" r:id="rId52"/>
    <sheet xmlns:r="http://schemas.openxmlformats.org/officeDocument/2006/relationships" name="Short-term loans (Narrative) (D" sheetId="53" state="visible" r:id="rId53"/>
    <sheet xmlns:r="http://schemas.openxmlformats.org/officeDocument/2006/relationships" name="Statutory reserve (Narrative) (" sheetId="54" state="visible" r:id="rId54"/>
    <sheet xmlns:r="http://schemas.openxmlformats.org/officeDocument/2006/relationships" name="Defined contribution plan (Narr" sheetId="55" state="visible" r:id="rId55"/>
    <sheet xmlns:r="http://schemas.openxmlformats.org/officeDocument/2006/relationships" name="Commitments and contingencies (" sheetId="56" state="visible" r:id="rId56"/>
    <sheet xmlns:r="http://schemas.openxmlformats.org/officeDocument/2006/relationships" name="Related party transactions (Nar" sheetId="57" state="visible" r:id="rId57"/>
    <sheet xmlns:r="http://schemas.openxmlformats.org/officeDocument/2006/relationships" name="Subsequent events (Narrative) (" sheetId="58" state="visible" r:id="rId58"/>
    <sheet xmlns:r="http://schemas.openxmlformats.org/officeDocument/2006/relationships" name="Schedule of Property, Plant and" sheetId="59" state="visible" r:id="rId59"/>
    <sheet xmlns:r="http://schemas.openxmlformats.org/officeDocument/2006/relationships" name="Schedule of effects of changes " sheetId="60" state="visible" r:id="rId60"/>
    <sheet xmlns:r="http://schemas.openxmlformats.org/officeDocument/2006/relationships" name="Schedule of Restricted Cash and" sheetId="61" state="visible" r:id="rId61"/>
    <sheet xmlns:r="http://schemas.openxmlformats.org/officeDocument/2006/relationships" name="Schedule of Accounts Receivable" sheetId="62" state="visible" r:id="rId62"/>
    <sheet xmlns:r="http://schemas.openxmlformats.org/officeDocument/2006/relationships" name="Schedule of Allowance for Doubt" sheetId="63" state="visible" r:id="rId63"/>
    <sheet xmlns:r="http://schemas.openxmlformats.org/officeDocument/2006/relationships" name="Schedule of Other Receivables, " sheetId="64" state="visible" r:id="rId64"/>
    <sheet xmlns:r="http://schemas.openxmlformats.org/officeDocument/2006/relationships" name="Schedule Analysis of Allowance " sheetId="65" state="visible" r:id="rId65"/>
    <sheet xmlns:r="http://schemas.openxmlformats.org/officeDocument/2006/relationships" name="Schedule of Inventories, net (D" sheetId="66" state="visible" r:id="rId66"/>
    <sheet xmlns:r="http://schemas.openxmlformats.org/officeDocument/2006/relationships" name="Schedule of Components of Incom" sheetId="67" state="visible" r:id="rId67"/>
    <sheet xmlns:r="http://schemas.openxmlformats.org/officeDocument/2006/relationships" name="Schedule of Effective Income Ta" sheetId="68" state="visible" r:id="rId68"/>
    <sheet xmlns:r="http://schemas.openxmlformats.org/officeDocument/2006/relationships" name="Schedule of Deferred Tax Assets" sheetId="69" state="visible" r:id="rId69"/>
    <sheet xmlns:r="http://schemas.openxmlformats.org/officeDocument/2006/relationships" name="Schedule of Property, Plant a70" sheetId="70" state="visible" r:id="rId70"/>
    <sheet xmlns:r="http://schemas.openxmlformats.org/officeDocument/2006/relationships" name="Schedule of Depreciation of Oth" sheetId="71" state="visible" r:id="rId71"/>
    <sheet xmlns:r="http://schemas.openxmlformats.org/officeDocument/2006/relationships" name="Schedule of Finite-Lived Intang" sheetId="72" state="visible" r:id="rId72"/>
    <sheet xmlns:r="http://schemas.openxmlformats.org/officeDocument/2006/relationships" name="Schedule of Other Payable and A" sheetId="73" state="visible" r:id="rId73"/>
    <sheet xmlns:r="http://schemas.openxmlformats.org/officeDocument/2006/relationships" name="Schedule of Assets Used to Secu" sheetId="74" state="visible" r:id="rId74"/>
    <sheet xmlns:r="http://schemas.openxmlformats.org/officeDocument/2006/relationships" name="Schedule of Other Nonoperating " sheetId="75" state="visible" r:id="rId75"/>
    <sheet xmlns:r="http://schemas.openxmlformats.org/officeDocument/2006/relationships" name="Schedule of Finance Costs (Deta" sheetId="76" state="visible" r:id="rId76"/>
    <sheet xmlns:r="http://schemas.openxmlformats.org/officeDocument/2006/relationships" name="Schedule of Segment Reporting I" sheetId="77" state="visible" r:id="rId77"/>
    <sheet xmlns:r="http://schemas.openxmlformats.org/officeDocument/2006/relationships" name="Schedule of Related Party Trans" sheetId="78" state="visible" r:id="rId78"/>
  </sheets>
  <definedNames/>
  <calcPr calcId="124519" fullCalcOnLoad="1"/>
</workbook>
</file>

<file path=xl/sharedStrings.xml><?xml version="1.0" encoding="utf-8"?>
<sst xmlns="http://schemas.openxmlformats.org/spreadsheetml/2006/main" uniqueCount="643">
  <si>
    <t>Document and Entity Information - USD ($)</t>
  </si>
  <si>
    <t>12 Months Ended</t>
  </si>
  <si>
    <t>Dec. 31, 2017</t>
  </si>
  <si>
    <t>Apr. 16, 2018</t>
  </si>
  <si>
    <t>Jun. 30, 2017</t>
  </si>
  <si>
    <t>Document Type</t>
  </si>
  <si>
    <t>10-K</t>
  </si>
  <si>
    <t>Amendment Flag</t>
  </si>
  <si>
    <t>false</t>
  </si>
  <si>
    <t>Document Period End Date</t>
  </si>
  <si>
    <t>Dec. 31,
		2017</t>
  </si>
  <si>
    <t>Trading Symbol</t>
  </si>
  <si>
    <t>thti</t>
  </si>
  <si>
    <t>Entity Registrant Name</t>
  </si>
  <si>
    <t>THT Heat Transfer Technology,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Dec. 31, 2016</t>
  </si>
  <si>
    <t>Current Assets</t>
  </si>
  <si>
    <t>Cash and cash equivalents</t>
  </si>
  <si>
    <t>Restricted cash, current</t>
  </si>
  <si>
    <t>Trade receivables, net</t>
  </si>
  <si>
    <t>Trade receivables - related party</t>
  </si>
  <si>
    <t>Bills receivable</t>
  </si>
  <si>
    <t>Other receivables, prepayments and deposits, net</t>
  </si>
  <si>
    <t>Due from related parties</t>
  </si>
  <si>
    <t>Inventories, net</t>
  </si>
  <si>
    <t>Total Current Assets</t>
  </si>
  <si>
    <t>Restricted cash, non-current</t>
  </si>
  <si>
    <t>Retention receivables</t>
  </si>
  <si>
    <t>Property, plant and equipment, net</t>
  </si>
  <si>
    <t>Land use rights, net</t>
  </si>
  <si>
    <t>Deferred tax assets</t>
  </si>
  <si>
    <t>TOTAL ASSETS</t>
  </si>
  <si>
    <t>Current Liabilities</t>
  </si>
  <si>
    <t>Accounts payable</t>
  </si>
  <si>
    <t>Other payables and accrued liabilities</t>
  </si>
  <si>
    <t>Income tax payable</t>
  </si>
  <si>
    <t>Short-term loans</t>
  </si>
  <si>
    <t>Due to related parties</t>
  </si>
  <si>
    <t>Total Current Liabilities</t>
  </si>
  <si>
    <t>Total Liabilities</t>
  </si>
  <si>
    <t>EQUITY</t>
  </si>
  <si>
    <t>Preferred stock, $.001 par value, 10,000,000 shares authorized, no shares issued and outstanding</t>
  </si>
  <si>
    <t>Common stock, $.001 par value, 190,000,000 shares authorized, 20,453,500 shares issued and outstanding at December 31, 2017 and 2016</t>
  </si>
  <si>
    <t>Additional paid-in capital</t>
  </si>
  <si>
    <t>Statutory reserve</t>
  </si>
  <si>
    <t>Retained earnings</t>
  </si>
  <si>
    <t>Accumulated other comprehensive income (loss)</t>
  </si>
  <si>
    <t>Total THT Heat Transfer Technology, Inc. shareholders' equity</t>
  </si>
  <si>
    <t>Non-controlling interest</t>
  </si>
  <si>
    <t>TOTAL EQUITY</t>
  </si>
  <si>
    <t>TOTAL LIABILITIES AND EQUITY</t>
  </si>
  <si>
    <t>Consolidated Balance Sheets (Parenthetical) - $ / shares</t>
  </si>
  <si>
    <t>Preferred Stock, Par Value Per Share</t>
  </si>
  <si>
    <t>Preferred Stock, Shares Authorized</t>
  </si>
  <si>
    <t>Preferred Stock, Shares Issued</t>
  </si>
  <si>
    <t xml:space="preserve"> </t>
  </si>
  <si>
    <t>Preferred Stock, Shares Outstanding</t>
  </si>
  <si>
    <t>Common Stock, Par Value Per Share</t>
  </si>
  <si>
    <t>Common Stock, Shares Authorized</t>
  </si>
  <si>
    <t>Common Stock, Shares, Issued</t>
  </si>
  <si>
    <t>Common Stock, Shares, Outstanding</t>
  </si>
  <si>
    <t>Consolidated Statements of Income and Comprehensive Income (Loss) - USD ($)</t>
  </si>
  <si>
    <t>REVENUES:</t>
  </si>
  <si>
    <t>Sales revenue</t>
  </si>
  <si>
    <t>Sales revenue-related party</t>
  </si>
  <si>
    <t>Total Revenues</t>
  </si>
  <si>
    <t>COST OF REVENUES:</t>
  </si>
  <si>
    <t>Cost of revenues</t>
  </si>
  <si>
    <t>Total Cost of Revenues</t>
  </si>
  <si>
    <t>Gross Profit</t>
  </si>
  <si>
    <t>Operating expenses (income)</t>
  </si>
  <si>
    <t>General and administrative expenses</t>
  </si>
  <si>
    <t>Research and development expenses</t>
  </si>
  <si>
    <t>Selling expenses</t>
  </si>
  <si>
    <t>Loss (gain) on disposal of property, plant and equipment</t>
  </si>
  <si>
    <t>Total Operating Expenses</t>
  </si>
  <si>
    <t>Income (loss) from operations</t>
  </si>
  <si>
    <t>Other income (expenses)</t>
  </si>
  <si>
    <t>Interest income</t>
  </si>
  <si>
    <t>Other income</t>
  </si>
  <si>
    <t>Finance costs</t>
  </si>
  <si>
    <t>Investment income</t>
  </si>
  <si>
    <t>Other expense</t>
  </si>
  <si>
    <t>Total Other Income (Expenses)</t>
  </si>
  <si>
    <t>Income (loss) before income taxes</t>
  </si>
  <si>
    <t>Income tax expenses</t>
  </si>
  <si>
    <t>Net Income (Loss)</t>
  </si>
  <si>
    <t>Net income attributable to non-controlling interest</t>
  </si>
  <si>
    <t>Net income (loss) attributable to THT Heat Transfer Technology, Inc. common shareholders</t>
  </si>
  <si>
    <t>Comprehensive Income (Loss)</t>
  </si>
  <si>
    <t>Other Comprehensive Income (Loss)</t>
  </si>
  <si>
    <t>Foreign currency translation adjustments</t>
  </si>
  <si>
    <t>Less: Comprehensive income attributable to non-controlling interest</t>
  </si>
  <si>
    <t>Comprehensive income (loss) attributable to THT Heat Transfer Technology, Inc. common shareholders</t>
  </si>
  <si>
    <t>Earnings (loss) per share attributable to THT Heat Transfer Technology, Inc. common shareholders</t>
  </si>
  <si>
    <t>Basic and diluted</t>
  </si>
  <si>
    <t>Weighted average number of shares outstanding</t>
  </si>
  <si>
    <t>Consolidated Statement of Changes in Shareholders' Equity - USD ($)</t>
  </si>
  <si>
    <t>Common Stock [Member]</t>
  </si>
  <si>
    <t>Additional Paid-in Capital [Member]</t>
  </si>
  <si>
    <t>Statutory Reserve [Member]</t>
  </si>
  <si>
    <t>Accumulated Other Comprehensive Income [Member]</t>
  </si>
  <si>
    <t>Retained Earnings [Member]</t>
  </si>
  <si>
    <t>Non-controlling Interest [Member]</t>
  </si>
  <si>
    <t>Total</t>
  </si>
  <si>
    <t>Beginning Balance at Dec. 31, 2015</t>
  </si>
  <si>
    <t>Beginning Balance (Shares) at Dec. 31, 2015</t>
  </si>
  <si>
    <t>Net income (loss)</t>
  </si>
  <si>
    <t>Foreign currency translation adjustment</t>
  </si>
  <si>
    <t>Appropriation to reserve</t>
  </si>
  <si>
    <t>Ending Balance at Dec. 31, 2016</t>
  </si>
  <si>
    <t>Ending Balance (Shares) at Dec. 31, 2016</t>
  </si>
  <si>
    <t>Contribution from non-controlling investor in subsidiary</t>
  </si>
  <si>
    <t>Ending Balance at Dec. 31, 2017</t>
  </si>
  <si>
    <t>Ending Balance (Shares) at Dec. 31, 2017</t>
  </si>
  <si>
    <t>Consolidated Statements of Cash Flows - USD ($)</t>
  </si>
  <si>
    <t>CASH FLOWS FROM OPERATING ACTIVITIES</t>
  </si>
  <si>
    <t>Adjustments to reconcile net income (loss) to net cash provided by (used in) operating activities:</t>
  </si>
  <si>
    <t>Depreciation and amortization</t>
  </si>
  <si>
    <t>Allowance for doubtful accounts</t>
  </si>
  <si>
    <t>Inventory write-down</t>
  </si>
  <si>
    <t>Changes in operating assets and liabilities:</t>
  </si>
  <si>
    <t>Income taxes payable</t>
  </si>
  <si>
    <t>NET CASH PROVIDED BY (USED IN) OPERATING ACTIVITIES</t>
  </si>
  <si>
    <t>CASH FLOWS FROM INVESTING ACTIVITIES</t>
  </si>
  <si>
    <t>Change in restricted cash</t>
  </si>
  <si>
    <t>Payments to acquire property, plant and equipment</t>
  </si>
  <si>
    <t>Proceeds from disposal of property, plant and equipment</t>
  </si>
  <si>
    <t>Loans made to others</t>
  </si>
  <si>
    <t>Loans made to related party</t>
  </si>
  <si>
    <t>Repayments from others</t>
  </si>
  <si>
    <t>Repayments from related parties</t>
  </si>
  <si>
    <t>NET CASH FLOWS USED IN INVESTING ACTIVITIES</t>
  </si>
  <si>
    <t>CASH FLOWS FROM FINANCING ACTIVITIES</t>
  </si>
  <si>
    <t>Proceeds from short-term loans</t>
  </si>
  <si>
    <t>Repayment of short-term loans</t>
  </si>
  <si>
    <t>Repayment of long-term loan</t>
  </si>
  <si>
    <t>Proceeds from related parties</t>
  </si>
  <si>
    <t>Repayment to related parties</t>
  </si>
  <si>
    <t>Contribution from non-controlling investor</t>
  </si>
  <si>
    <t>NET CASH FLOWS PROVIDED BY (USED IN) FINANCING ACTIVITIES</t>
  </si>
  <si>
    <t>Effect of foreign currency translation on cash and cash equivalents</t>
  </si>
  <si>
    <t>NET DECREASE IN CASH AND CASH EQUIVALENTS</t>
  </si>
  <si>
    <t>CASH AND CASH EQUIVALENTS AT BEGINNING OF THE YEAR</t>
  </si>
  <si>
    <t>CASH AND CASH EQUIVALENTS AT END OF THE YEAR</t>
  </si>
  <si>
    <t>Supplementary Disclosures for Cash Flow Information:</t>
  </si>
  <si>
    <t>Interest paid</t>
  </si>
  <si>
    <t>Income taxes paid</t>
  </si>
  <si>
    <t>Non-cash investing and financial activities:</t>
  </si>
  <si>
    <t>Operating expense paid by related parties</t>
  </si>
  <si>
    <t>Liabilities assumed in connection with purchase of property, plant and equipment</t>
  </si>
  <si>
    <t>Corporate information</t>
  </si>
  <si>
    <t>Corporate information [Text Block]</t>
  </si>
  <si>
    <t>1. Corporate information THT Heat Transfer Technology, Inc. (the “Company” or “THT” or the “Surviving Corporation”) is the surviving corporation pursuant to the Reincorporation Merger as detailed below.
Reincorporation Merger On November 24, 2009, BTHC VIII, Inc. (“BTHC”) entered into an Agreement and Plan of Merger (the “Merger Agreement”) with THT, a Nevada corporation and wholly-owned subsidiary of BTHC. Pursuant to the Merger Agreement, BTHC agreed to merge with and into THT, with THT continuing as the surviving entity (the “Reincorporation Merger”). The Reincorporation Merger became effective on November 30, 2009 (the “Effective Time”). As a result of the Reincorporation Merger, the legal domicile of the Surviving Corporation is now Nevada. The Merger Agreement and Reincorporation Merger were duly approved by the written consent of stockholders of BTHC owning at least a majority of the outstanding shares of BTHC's common stock, dated September 16, 2009. Pursuant to the terms of the Merger Agreement, (i) BTHC merged into THT, with THT being the surviving corporation, and BTHC thereby changed its name to THT Heat Transfer Technology, Inc.; (ii) from and after the Effective Time, THT possesses all of the rights, privileges, powers, and franchises of BTHC, and BTHC's debts and liabilities became the debts and liabilities of THT; (iii) BTHC's existing Board of Directors and officers became the Board of Directors and officers of the Surviving Corporation; and (iv) the Articles of Incorporation and Bylaws of THT now govern the Surviving Corporation. The Reincorporation Merger did not result in any change in headquarters, business, jobs, management, location of any of offices or facilities, number of employees, assets, liabilities or net worth (other than as a result of the costs incident to the Reincorporation Merger, which are immaterial). Management, including all directors and officers, remain the same in connection with the Reincorporation Merger. There were no substantive changes in the employment agreements for executive officers or in other direct or indirect interests of the current directors or executive officers as a result of the Reincorporation Merger.
As a result of the Reincorporation Merger, each outstanding share of BTHC’s common stock, par value $0.001
per share, was automatically converted into one share of THT's common stock, par value $0.001
per share. Each outstanding certificate representing shares of BTHC's common stock is deemed, without any action by BTHC's stockholders, to represent the same number of shares of THT's common stock.
Reorganization
Before the Reincorporation Merger and on June 30, 2009, BTHC entered into a Share Exchange Agreement (the “Share Exchange Agreement”) with Megaway International Holdings Limited, a British Virgin Islands corporation (“Megaway”), and its sole shareholder, Wisetop International Holdings Limited, a British Virgin Islands corporation (“Wisetop”). Pursuant to the Share Exchange Agreement, Megaway became a wholly-owned subsidiary of the Company and Wisetop was issued
14,800,000
shares of the Company's common stock, which, after giving effect to the Cancellation Agreement disclosed below, constituted
92.5% of the Company’s issued and outstanding capital stock on a fully-diluted basis as of and immediately after the consummation of the transactions contemplated by the Share Exchange Agreement, in exchange for
100% of the issued and outstanding shares of Megaway.
Megaway was dormant since its incorporation until it acquired
100% of the outstanding capital stock of Star Wealth International Holdings Limited (“Star Wealth”), a Hong Kong company, on May 5, 2009. Star Wealth was also dormant since its incorporation until it acquired
100% of the equity interest of Siping City JuyuanHanyang Plate Heat Exchanger Co., Ltd. (“SipingJuyuan”), a PRC corporation, on May 10, 2009.
On May 10, 2009, Star Wealth entered into an equity transfer agreement with all of the shareholders of SipingJuyuan to acquire their entire interests in SipingJuyuan at a total cash consideration of RMB60,000,000
($8,795,075). The equity transfer agreement was approved by the local government of the People’s Republic of China (the “PRC”) on May 31, 2009.
SipingJuyuan has a
75% directly owned subsidiary, Beijing JuyuanHanyang Heat Exchange Equipment Co. Ltd (“Beijing Juyuan”) prior to May 9, 2013.
As a condition precedent to the consummation of the Share Exchange Agreement, on June 30, 2009, the Company entered into a cancellation agreement, or the Cancellation Agreement, with Mr. Gerald Pascale, who was the major stockholder of the Company immediately before the Share Exchange Agreement and served as the Company’s sole director and officer from February 12, 2009 until June 30, 2009 when he was replaced by Guohong Zhao (“Mr. Zhao”), a founder of SipingJuyuan, whereby Mr. Pascale agreed to the cancellation of
4,805,387
shares of the Company’s common stock owned by him.
Mr. Zhao was appointed as the Company‘s director and chief executive officer effective upon the closing of the above reverse acquisition. In addition, the Company‘s executive officers were replaced by the executive officers of SipingJuyuan upon the closing of the reverse acquisition.
On June 30, 2009, Mr. Zhao entered into an option agreement with Ms. Jinghua Zhao, the sole shareholder of Wisetop, pursuant to which Mr. Zhao was granted an option, exercisable after
180
days, to acquire all of the equity interests of Wisetop owned by Ms. Jinghua Zhao at an exercise price of $3,246,160. This option expired on June 30, 2011. On May 16, 2011, an amendment was signed by both parties extending the exercise period until June 30, 2012. The options were fully exercised on November 11, 2011.
Also on June 30, 2009, Wisetop entered into separate option agreements with the other original stockholders of SipingJuyuan, pursuant to which such stockholders were granted options, exercisable after
90
days, to purchase an aggregate of
10,240,786
shares of the Company‘s common stock owned by Wisetop at total exercise price of $7,291,440. The stockholders exercised these options on December 17, 2010.
On November 30, 2010, Juyuan Heat Equipment (Tianjin) Co., Ltd. (“Tianjin Juyuan”) was established in the PRC, of which SipingJuyuan and Mr. Zhao contributed $1,467,555
and $37,630, respectively, to its registered capital, representing
99.5% and
0.5% equity interest in Tianjin Juyuan, respectively. On September 22, 2011, Tianjin Juyuan was formally dissolved with the approval of the Tianjin Industrial and Commercial Administrative Bureau Baodi Branch.
SipingJuyuan entered into a share transfer agreement dated May 10, 2012 to acquire the remaining
25% equity ownership interest in Beijing Juyuan from Hanyang International GmbH (“Hanyang”). The acquisition transaction was completed on May 9, 2013.</t>
  </si>
  <si>
    <t>Description of business</t>
  </si>
  <si>
    <t>Description of business [Text Block]</t>
  </si>
  <si>
    <t>2. Description of business The Company is a holding company whose primary business are conducted through its subsidiaries, namely SipingJuyuan which is located in the Jilin Province and Beijing Juyuan which is located in Beijing City of the PRC. The Company is engaged in the manufacturing and trading of plate heat exchangers and various related products. SipingJuyuan was established in the PRC on May 31, 2006 following the division of Siping City Juyuan Heat Exchange Equipment Co., Ltd. (“Old Juyuan Company”) into three companies, namely SipingJuyuan, Siping City Juyuan Heat Exchange Equipment Co., Ltd. (“New Juyuan Company”) and Siping City JuyuanHanyang Pressure Vessels Co., Ltd (“JuyuanHanyang Pressure Vessels”). Beijing Juyuan is solely engaged in the sales of SipingJuyuan’s products, and carries no production activities.</t>
  </si>
  <si>
    <t>Summary of significant accounting policies</t>
  </si>
  <si>
    <t>Summary of significant accounting policies [Text Block]</t>
  </si>
  <si>
    <t>3. Summary of significant accounting policies
Basis of presentation and consolidation and going concern
The consolidated financial statements have been prepared in accordance with accounting principles generally accepted in the United States of America (“US GAAP”).
The consolidated financial statements include the financial statements of the Company and its subsidiaries. All significant inter-company balances and transactions have been eliminated on consolidation.
For the year ended December 31, 2017, the Company incurred significant loss from operations and had negative operating cash flow. The Company has short term loans borrowed from banks and related parties for an aggregated amount of $12 million, which requires the Company to secure additional funds given the Company’s current cash position. The Company’s available liquidity as of December 31, 2017 was approximately $7 million including cash and cash equivalents, restricted cash, current, and bills receivable. The Company has taken various actions to conserve cash, procure additional financing and improve the liquidity, including reducing capital spending. The Company's ability in meeting future cash flow requirements is dependent on many events outside of its direct control, including, among other things, successful renewal of bank borrowings and additional financing from the banks and related parties.
Non-controlling Interest
Non-controlling interest on the consolidated balance sheets is resulted from the consolidation of SipingJuyuan, a 98.82% owned subsidiary starting from July 27, 2017. The portion of the income or loss applicable to non-controlling interest in subsidiary is reflected in the consolidated statements of income and comprehensive income (loss).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These accounts and estimates include, but are not limited to, the valuation of trade receivables, other receivables, prepayments and deposit, write-down in value of inventories, deferred income taxes and the estimation on useful lives and residual values of property, plant and equipment and land use rights. Actual results could differ from those estimates.
Concentration of credit risk
Financial instruments that potentially subject the Company to significant concentration of credit risk consist principally of cash and cash equivalents, bills receivable, restricted cash, and trade and other receivables. As of December 31, 2017 and 2016, substantially all of the Company’s cash and cash equivalents and restricted cash were held by major financial institutions located in the PRC, which management believes are of high credit quality. With respect to trade receivables, the Company extends credit based on an evaluation of the customer’s financial condition. The Company generally does not require collateral for trade receivables and maintains an allowance for doubtful accounts of trade and other receivables.
During the years ended December 31, 2017 and 2016, the Company did not have any customers that contributed 10% or more to the Company’s sales revenue.
As of December 31, 2017 and 2016, the Company did not have any balance of gross trade receivable due from individual customer that represented 10% or more of the Company’s gross trade receivables.
Cash and cash equivalents
Cash and cash equivalents consist of cash on hand and highly liquid, short-term investments that are readily convertible to known amount of cash and have original maturities of three months or less when purchased. The cash equivalents of $2,923,927 and $474,422 were included in the balance of cash and cash equivalents as of December 31, 2017and 2016, respectively.
Restricted cash
Restricted cash is recorded as an asset when the Company deposits cash in bank to pledge the performance bonds issued by the banks when requested by the Company’s customers under their sales contracts, separately from cash and cash equivalents.
Receivables and allowance for doubtful debts
Receivables are stated at cost, net of an allowance for doubtful debts. The Company establishes an allowance for doubtful debts based on management’s assessment of the collectability of trade receivables and other receivables. A considerable amount of judgment is required in assessing the amount of the allowance and the Company considers the historical level of credit losses and collection history and applies percentages to aged receivable categories. The Company makes judgments about the creditworthiness of debtors based on ongoing credit evaluations, and monitors current economic trends that might impact the level of credit losses in the future. If the financial condition of the debtors were to deteriorate, resulting in their inability to make payments, a larger allowance may be required.
Bad debts are written off when identified. The Company extends unsecured credit to customers ranging from three to six months in the normal course of business. The Company does not accrue interest on trade receivables.
Historically, losses from uncollectible accounts have not significantly deviated from the general allowance estimated by the management and no significant additional bad debts have been written off directly to the profit and loss. This general provisioning policy has not changed in the past since establishment and the management considers that the aforementioned general provisioning policy is adequate and not too excessive and does not expect to change this established policy in the near future.
Retention receivable
Retention receivable is the amount withheld by a customer until the warranty period is over. Retention receivables which were expected to be collected within one year of $9,551,973 and $8,264,642 were included in the balance of trade receivables as of December 31, 2017 and 2016, respectively. Retention receivables which were expected to be collected after one year were presented separately as a non-current asset.
Inventories
Inventories are stated at the lower of cost or market value. Cost is determined on a weighted average basis and includes all expenditures incurred in bringing the goods to the point of sale and putting them in a saleable condition. In assessing the ultimate realization of inventories, the management makes judgments as to future demand requirements compared to current or committed inventory levels. The Company’s reserve requirements generally increase with its projected demand requirements; decrease due to market conditions and product life cycle changes. The Company estimates the demand requirements based on market conditions, forecasts prepared by its customers, sales contracts and orders in hand.
To estimate the amount of slow-moving or obsolete inventories, the Company analyzes movement of its products, monitors competing products and technologies and evaluates acceptance of its products. Periodically, the Company identifies inventories that cannot be sold at all or can only be sold at deeply discounted prices. An allowance will be established if management determines that certain inventories may not be saleable. If inventory costs exceed expected market value due to obsolescence or quantities in excess of expected demand, the Company will record reserves for the difference between the carrying cost and the market value.
Property, plant and equipment
Property, plant and equipment are stated at cost less accumulated depreciation. Cost represents the purchase price of the asset and other costs incurred to bring the asset into its existing use.
Depreciation is provided on the straight-line basis (after taking into account the respective estimated residual values) over the estimated useful lives of property, plant and equipment. The principal useful lives and residual value are as follows:
Estimated useful lives
Residual value
Buildings
20 years
5%
Plant and machinery
6 years
5%
Office equipment
2 - 5 years
nil - 5%
Motor vehicles
3 - 5 years
5%
Maintenance or repairs are charged to expense as incurred. Upon sale or disposition, the applicable amounts of asset cost and accumulated depreciation are removed from the accounts and the net amount less proceeds from disposal is charged or credited to income.
Construction in progress mainly represents expenditures in respect of the Company’s plant and workshop under construction. All direct costs relating to the acquisition or construction of the Company’s plant and workshop are capitalized as construction in progress. No depreciation is provided in respect of construction in progress.
Land use rights
Land use right represents the exclusive right to occupy and use a piece of land in the PRC for a specific contract term. Land use rights are stated at cost less accumulated amortization. Amortization is provided using the straight-line method over the terms of the lease of 50 years obtained from the relevant PRC land authority.
Impairment of long-lived assets
Long-lived assets are tested for impairment in accordance with ASC 360-10-45 “Impairment or Disposal of Long-Lived Assets”. The Company periodically evaluates potential impairment whenever events or changes in circumstances indicate that the carrying amount of the assets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of long-lived assets was recognized for the years ended December 31, 2017 and 2016.
Government grants
Government grants include cash subsidies as well as other subsidies received from the PRC government by the subsidiaries of the Company. Such subsidies are generally provided as incentives from the local government to encourage the expansion of local business. The government grant is recognized in the consolidated statements of income and comprehensive income (loss) when the relevant performance criteria specified in the grant are met. Grants applicable to purchase of property, plant and equipment and/or encourage research and development activities are credited to deferred income, which is included in other payables and accrued liabilities, upon receipt and are amortized over the life of depreciable assets.
Revenue recognition
Revenue from sales of the Company’s products is recognized when products are delivered and customer acceptance is made, the sales price is fixed or determinable, no other significant obligations of the Company exist and collection is reasonably assured.
The Company does not provide unconditional right of return, pricing protection or any other concessions to its customers. Historically, there have been very few sales returns and adjustments that have impacted the ultimate collection of revenues. Generally, the Company provides free after-sale service for a period ranging from half year to 1 year. After-sale expense was $93,807 and $176,515 for the years ended December 31, 2017 and 2016, respectively.
Cost of revenues
Cost of revenues consists primarily of materials costs, freight charges, purchasing and receiving costs, inspection costs, employee compensation, depreciation and related costs, which are directly attributable to production. Write-down of inventories to lower of cost or market is also recorded in cost of sales, if any.
Administrative expenses
Administrative expenses consist primarily of bad debt expenses, rental expenses, office expenses, entertainment, traveling expenses, staff welfare, consumables, labor protection and salaries and wages which are incurred at the administrative level.
Rental expenses under operating leases were $22,443 and $8,545 for the years ended December 31, 2017 and 2016, respectively.
Selling expenses
Selling expenses consist primarily of advertising, salaries and transportation costs incurred during the selling activities.
Advertising and transportation expenses are charged to expense as incurred.
Advertising costs amounting to $98,438 and $2,362 for the years ended December 31, 2017 and 2016, respectively, are included in selling expenses.
Transportation expenses amounting to $1,379,814 and $1,715,015 for the years ended December 31, 2017 and 2016, respectively, are included in selling expenses.
Research and development expenses
Research and development costs are charged to expense as incurred. Research and development costs for the years ended December 31, 2017 and 2016 were $2,278,003 and $1,967,158, respectively.
Income taxes
The Company uses the asset and liability method of accounting for income taxes pursuant to ASC 740 “Income Taxes”. Under the asset and liability method of ASC 740,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A valuation allowance is provided to reduce the amount of deferred tax assets if it is considered more likely than not that some portion or all of the deferred tax assets will not be realized.
Comprehensive income
ASC 220 “Comprehensive Income” established standards for reporting and display of comprehensive income, its components and accumulated balances. Components of comprehensive income include net income and foreign currency translation adjustments. As of December 31, 2017 and 2016, the only component of accumulated other comprehensive income was foreign currency translation adjustment.
Foreign currency translation
The functional currencies of the Company and its subsidiaries include United States dollars “USD” and Renminbi “RMB”. The Company and its subsidiaries maintain their financial statements in their respective functional currency. Monetary assets and liabilities denominated in currencies other than the functional currency are translated into the functional currency at rates of exchange prevailing at the balance sheet date. Transactions denominated in currencies other than the functional currency are translated into the functional currency at the exchange rates prevailing at the dates of the transactions. Exchange gains or losses arising from foreign currency transactions are included in the determination of net income or loss for the respective periods.
For financial reporting purposes, the financial statements of the subsidiaries that are prepared using RMB have been translated into USD. Assets and liabilities are translated at the exchange rates at the balance sheet date and revenue and expenses are translated at the average exchange rates and stockholders’ equity is translated at historical exchange rates. Any translation adjustments resulting are not included in determining net income or loss but are included in foreign currency translation adjustments to accumulate other comprehensive income, a component of stockholders’ equity. The exchange rates in effect as of December 31, 2017 and 2016 were RMB1 for $0.1537 and $0.1440, respectively. The average exchange rates for the years ended December 31, 2017 and 2016 were RMB1 for $0.1480 and $0.1505, respectively. There was no significant fluctuation in the exchange rates for conversion of RMB to USD after the balance sheet date.
Fair value of financial instruments
ASC 825 requires the disclosure of the estimated fair value of financial instruments including those financial instruments for which fair value option was not elected.
As of December 31, 2017 and 2016, the carrying amounts of the Company’s financial assets and liabilities approximated their fair values due to short maturities or the applicable interest rates approximate the current market rates.
It is not, however, practical to determine the fair value of amounts due from/to related parties due to their related party nature.
Basic and diluted earnings per share
The Company reports earnings per share in accordance with ASC 260 “Earnings Per Share”. Basic earnings (loss) per share is computed by dividing net income (loss) attributable to the Company’s common shareholders by the weighted average number of common stock outstanding during the period. Diluted earnings (loss) per share is computed by dividing net income (loss) attributable to the Company’s common shareholders by the sum of the weighted average number of common stock outstanding and dilutive potential common stock during the period.
There were no dilutive instruments for the years ended December 31, 2017 and 2016. Accordingly, the basic and diluted earnings per share are the same for both reporting periods.
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cently issued accounting pronouncements
In May 2014, the FASB issued ASU 2014-09, “ Revenue from Contracts with Customers (ASC 606)”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elected adopting the standard using the modified retrospective method in 2018. The Company has identified its revenue streams and assessed each for the impacts. The Company expects the adoption of Topic 606 will not have a material impact in the timing or amount of revenue recognized, including the presentation of revenues in the Company’s consolidated statements of income and comprehensive income (loss).
In November 2015, the FASB issued ASU 2015-17, “ Income Taxes (Topic 740): Balance Sheet Classification of Deferred Taxes
In February 2016, the FASB issued ASU 2016-02, “Leases (Topic 842)”
The standard will be effective for the Company beginning January 1, 2019, with early adoption permitted. The Company plans to adopt the standard effective January 1, 2019. The Company anticipates this standard will have a material impact on the Company’s consolidated balance sheets. However, we do not expect adoption will have a material impact on our consolidated statements of income and comprehensive income (loss). While we are continuing to assess potential impacts of the standard, the Company currently expects the most significant impact will be the recognition of ROU assets and lease liabilities for operating leases.
In January 2017, the FASB issued ASU 2017-03, “ Accounting Changes and Error Corrections (Topic 250) and Investments - Equity Method and Joint Ventures (Topic 323)
In February 2018, the FASB issued ASU 2018-02, “ Income Statement—Reporting Comprehensive Income (Topic 220): Reclassification of Certain Tax Effects from Accumulated Other Comprehensive Income
In March 2018, the FASB issued ASU 2018-05, " Income Taxes (Topic 740) - Amendments to SEC Paragraphs Pursuant to SEC Staff Accounting Bulletin No. 118</t>
  </si>
  <si>
    <t>Non-controlling Interest</t>
  </si>
  <si>
    <t>Non-controlling Interest [Text Block]</t>
  </si>
  <si>
    <t>4. Non-controlling Interest
On July 27, 2017, Jilin Science and Technology Fund Operation and Service Center (the “Center”), an organization controlled by local government, contributed RMB9,000,000
($1,335,490) in cash in SipingJuyuan in order to obtain a
1.18% ownership interest in SipingJuyuan. The following schedule discloses the changes in the Company’s ownership interest in SipingJuyuan on the Company’s equity:
For the Years Ended December 31,
2017 2016
Net income (loss) attributable to THT Heat Transfer Technology, Inc. common shareholders $
(2,879,839
) $
3,247,661
Transfer from the non-controlling interest
Increase in THT Heat Transfer Technology, Inc.'s paid-in capital for contribution from non-controlling investor
611,986
-
Net transfer from non-controlling interest
611,986
-
Change from loss attributable to THT Heat Transfer Technology, Inc. common shareholders and transfer from non-controlling interest $
(2,267,853
) $
3,247,661</t>
  </si>
  <si>
    <t>Restricted cash</t>
  </si>
  <si>
    <t>Restricted cash [Text Block]</t>
  </si>
  <si>
    <t>5. Restricted cash
As of December 31,
2017 2016
Bank deposits held as collateral for performance bonds issued by the banks to customers $
1,684,326
$
1,488,950
Less: current portion
571,918
974,749
Non-current portion $
1,112,408
$
514,201
When the Company’s customers request to receive performance bonds issued by the banks in relation to the Company’s performance under the sales contracts, the Company has to place deposits with banks equal to
100% of the bonds amount at the time of issuance.</t>
  </si>
  <si>
    <t>Trade receivables, net [Text Block]</t>
  </si>
  <si>
    <t>6. Trade receivables, net
As of December 31,
2017 2016
Trade receivables $
57,859,135
$
45,050,908
Allowance for doubtful accounts
(11,547,598
)
(7,976,427
)
$
46,311,537
$
37,074,481
An analysis of the allowance for doubtful accounts for the years ended December 31, 2017 and 2016 is as follows:
Year ended December 31,
2017 2016
Balance at beginning of year $
7,976,427
$
7,689,089
Addition of bad debt expense, net
2,957,401
824,679
Uncollectible receivables written-off
(34,894
)
-
Translation adjustments
648,664
(537,341
)
Balance at end of year $
11,547,598
$
7,976,427</t>
  </si>
  <si>
    <t>Other receivables, prepayments and deposits</t>
  </si>
  <si>
    <t>Other receivables, prepayments and deposits [Text Block]</t>
  </si>
  <si>
    <t>7. Other receivables, prepayments and deposits
As of December 31,
2017 2016
Advances to employees $
3,544,733
$
5,731,137
Deposits for public bid
618,702
461,565
Prepayments to suppliers
4,234,761
3,272,792
Other receivables
547,841
763,374
8,946,037
10,228,868
Allowance for doubtful accounts
(1,574,736
)
(1,323,900
)
$
7,371,301
$
8,904,968
The advances to employees mainly represent advances for handling selling and logistic activities for the Company in the ordinary course of business. An analysis of the allowance for doubtful accounts related to other receivables, prepayments and deposits for the years ended December 31, 2017 and 2016 is as follows:
Year ended December 31,
2017 2016
Balance at beginning of year $
1,323,900
$
1,286,770
Addition of bad debt expense
155,854
126,558
Translation adjustments
94,982
(89,428
)
Balance at end of year $
1,574,736
$
1,323,900</t>
  </si>
  <si>
    <t>Inventories, net [Text Block]</t>
  </si>
  <si>
    <t>8. Inventories, net
As of December 31,
2017 2016
Raw materials $
9,368,647
$
7,626,337
Work-in-progress
4,229,841
2,831,115
Finished goods
16,492,343
10,647,422
30,090,831
21,104,874
Allowance for obsolete inventories
(1,569,279
)
(17,573
)
$
28,521,552
$
21,087,301
The Company recognized inventory write-down of $1,493,021
and $0
for the years ended December 31, 2017 and 2016.
The write-down in the value of inventory was based on the management’s specific analysis of future production and was included in the cost of revenues.</t>
  </si>
  <si>
    <t>Income tax</t>
  </si>
  <si>
    <t>Income tax [Text Block]</t>
  </si>
  <si>
    <t>9. Income tax
United States
The Company is a Nevada corporation that is subject to U.S. corporate income tax on its taxable income at a rate of up to 21% for taxable years beginning after December 31, 2017 and U.S. corporate income tax on its taxable income of up to 35% for prior tax years. Recent U.S. federal tax legislation, commonly referred to as the Tax Cuts and Jobs Act (the “2017 Act”), was signed into law on December 22, 2017. The 2017 Act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U.S. Tax Reform also includes provisions for a new tax on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The Company’s management is still evaluating the effect of the U.S. Tax Reform on the Company. Management may update its judgment of that effect based on its continuing evaluation and on future regulations or guidance issued by the U.S. Department of the Treasury, and specific actions the Company may take in the future.
To the extent that portions of the Company’s U.S. taxable income, such as Subpart F income or GILTI, are determined to be from sources outside of the U.S., subject to certain limitations, the Company may be able to claim foreign tax credits to offset its U.S. income tax liabilities. If dividends that the Company receives from its subsidiaries are determined to be from sources outside of the U.S., subject to certain limitations, the Company will generally not be required to pay U.S. corporate income tax on those dividends. Any liabilities for U.S. corporate income tax will be accrued in the Company’s consolidated statements of income and comprehensive income (loss) and estimated tax payments will be made when required by U.S. law.
One-Time Transition Tax Related to the 2017 Act
On December 22, 2017, the Securities and Exchange Commission staff issued Staff Accounting Bulletin No. 188 (“SAB 118”), which provides guidance on accounting for the tax effects of the 2017 Act. SAB 118 provides a measurement period that should not extend beyond one year from the 2017 Act enactment date for companies to complete the accounting under ASC 740, Income Taxes. In accordance with SAB 118, companies are not required to report provisional amounts for any specific income tax effects of the 2017 Act for which a reasonable estimate cannot be determined, and would continue to apply ASC 740 based on the provisions of the tax laws that were in effect immediately prior to the enactment of the 2017 Act. The Company’s management is in the process of gathering information and evaluating the amount of U.S. corporate income tax based on the deemed repatriation to the United States of the Company’s share of previously deferred earnings of certain non-U.S. subsidiaries of the Company mandated by the 2017 Act, and a reasonable estimate cannot be determined at this point in time. As such, no provision of the one-time transition tax was made for the year ended December 31, 2017. Management may update its judgment of that effect based on its continuing evaluation and on future regulations or guidance issued by the U.S. Department of Treasury, and specific action the Company may take in the future.
BVI
Megaway was incorporated in the BVI and, under the current laws of the BVI, is not subject to income taxes.
HK
Star Wealth was incorporated in Hong Kong and is subject to Hong Kong profits tax at a tax rate of 16.5% . No provision for Hong Kong profits tax has been made as Star Wealth had no taxable income during the reporting periods.
PRC
SipingJuyuan and Beijing Juyuan are subject to PRC enterprise income tax (“EIT”) at the statutory rate of 25%. As SipingJuyuan was qualified as a “High-tech Enterprise”, it was entitled to a preferential EIT rate of 15% during the reporting periods. Beijing Juyuan ceased to be a sino joint venture after SipingJuyuan acquired 25% equity interest in Beijing Juyuan from Hanyang, the minority foreign business partner, in May 2013. As a result, Beijing Juyuan was subject to EIT at the standard rate of 25% during the years ended December 31, 2017 and 2016.
The components of the provision for income taxes are:
Year ended December 31,
2017
2016
Current taxes
$
44,083
$
514,649
Deferred taxes
-
-
$
44,083
$
514,649
Reconciliations between the statutory tax rate and the Company’s effective tax rate are as follows:
Year Ended December 31,
2017
2016
U.S. statutory rate
34.00%
34.00%
Foreign income not recognized in the U.S.
(34.00
)%
(34.00
)%
PRC enterprise income tax rate
25.00%
25.00%
Effect of tax exemptions and relief granted to the subsidiary
1.62%
(9.12
)%
Effect of additional deduction on R&amp;D expenses
15.46%
(9.62
)%
Effect of expenses not deductible for tax purposes
(41.97
)%
7.24%
Effect of Income tax difference under different tax jurisdictions
-
0.06%
Effect of valuation allowance on deferred income tax assets
(0.20)
%
0.12%
Other miscellaneous tax effects
(1.47)%
-
Effective tax rate
(1.56)%
13.68%
ASC 740 requires recognition and measurement of uncertain income tax positions using a “more-likely-than-not” approach. The management evaluated the Company’s tax positions and considered that no provision for uncertainty in income taxes was necessary as of December 31, 2017 and 2016.
Deferred tax assets as of December 31, 2017 and 2016 are composed of the following:
As of December 31,
2017
2016
Allowance for doubtful accounts
$
1,890,727
$
1,322,955
Allowance for obsolete inventories
235,392
2,636
Net operating loss carried forward
250,581
297,785
Valuation allowance
(2,217,126
)
(1,473,851
)
159,574
149,525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or are utilized.</t>
  </si>
  <si>
    <t>Property, plant and equipment, net [Text Block]</t>
  </si>
  <si>
    <t>10. Property, plant and equipment, net
As of December 31,
2017 2016
Cost :
Buildings $
8,113,441
$
7,537,596
Plant and machinery
6,953,107
6,072,381
Office equipment
1,376,211
1,118,292
Motor vehicles
710,053
527,288
17,152,812
15,255,557
Accumulated depreciation
(8,629,847
)
(7,043,693
)
Construction in progress
302,381
225,768
Net $
8,825,346
$
8,437,632
During the reporting periods, depreciation is included in:
Year ended December 31,
2017 2016
Cost of sales and overheads of inventories $
437,245
$
597,743
Research and development expenses
369,934
302,903
General and administrative expenses
270,712
319,061
Selling expense
6,341
-
Total depreciation expense $
1,084,232
$
1,219,707
As of December 31, 2017 and 2016, property, plant and equipment with net book values of $3,112,380
and $4,949,198, respectively, were pledged as collateral under certain loan arrangements (see Note 13).</t>
  </si>
  <si>
    <t>Intangible assets</t>
  </si>
  <si>
    <t>Intangible assets [Text Block]</t>
  </si>
  <si>
    <t>11. Intangible assets
As of December 31,
2017 2016
Land use rights $
6,093,132
$
5,709,399
Accumulated amortization
(768,005
)
(605,278
)
$
5,325,127
$
5,104,121
The Company obtained the right from the relevant PRC land authority for a period of fifty years to use the land on which the Companyâ€™s office premises, production facilities and warehouse are situated. As of December 31, 2017 and 2016, land use rights with net book values of $865,825
and $5,104,121, respectively, were pledged as collateral under certain loan arrangements (see Note 13).
During the years ended December 31, 2017 and 2016, amortization expense amounted to $117,520
and $119,537, respectively. The estimated amortization expense for each of the five succeeding years from 2017 is approximately $120,000
each year.</t>
  </si>
  <si>
    <t>Other payables and accrued expenses</t>
  </si>
  <si>
    <t>Other payables and accrued expenses [Text Block]</t>
  </si>
  <si>
    <t>12. Other payables and accrued expenses
As of December 31,
2017
2016
Receipt in advance from customers
$
14,801,767
$
12,658,303
Pension payable
552,208
517,431
Salaries payable
1,314,075
334,237
Deferred income
5,210,757
5,193,164
Other payables and accrued expenses
3,426,787
1,822,743
$
25,305,594
$
20,525,878
Pension payable represents accrued staff medical, industry injury claims, labor and unemployment insurances, all of which are third party insurances and the insurance premiums are based on certain percentage of salaries. The obligations of the Company are limited to those premiums contributed by the Company.
Deferred income represents cash subsidies received from government grants, of which, the amount of $885,282 and $1,051,313 as of December 31, 2017 and 2016, respectively, is related to several projects that have been completed but are still subject to the government’s inspection. The Company did not recognize any income for those projects as whether the government support is repayable or not is subject to the inspection results.</t>
  </si>
  <si>
    <t>Short-term loans [Text Block]</t>
  </si>
  <si>
    <t>13. Short-term loans
Short-term bank loans
On May 31, 2016, the Company entered into a one-year loan agreement with Agricultural Bank of China (“ABC”), pursuant to which the Company obtained a loan in the amount of RMB32,000,000
(approximately $4,817,000), payable on May 30, 2017. The loan carries an interest rate of
4.785% per annum and the interest is payable monthly. The loan was repaid in full on May 26, 2017.
On June 6, 2017, the Company entered into another one-year loan agreement with ABC to obtain a loan in the amount of RMB32,000,000
(approximately $4,801,000), payable on June 5, 2018. The loan carries an interest rate of
4.785% per annum and the interest is payable monthly. The loan was paid in full on August 11, 2017.
On August 10, 2017, the Company entered into a one-year loan agreement with Industrial and Commercial Bank of China, pursuant to which the Company obtained a loan in the amount of RMB32,000,000
(approximately $4,806,000), payable on August 9, 2018. The loan carries an interest rate of
4.611% per annum and the interest is payable monthly.
The bank loans are also secured by the following assets of the Company:
As of December 31,
2017 2016
Property, plant and equipment (Note 10) $
3,112,380
$
4,949,198
Land use rights (Note 11)
865,825
5,104,121
$
3,978,205
$
10,053,319
Short-term loans from unrelated party
During the year ended December 31, 2016, the Company borrowed unsecured, non-interest bearing funds from a third party individual in the amount of RMB53,487,813
(approximately $8,052,000) and repaid RMB93,577,813
(approximately $14,087,000). As of December 31, 2016, the balance of loan from unrelated party was $nil. The Company also advanced RMB2,521,787
(approximately $380,000) to this individual during the year ended December 31, 2016. The advance was unsecured, non-interest bearing and is due on demand. The net advance was included in other receivables, prepayments and deposits, net.
During the year ended December 31, 2017, the Company advanced additional funds to this individual in the amount of RMB12,000,000, or $1,742,110
and received RMB14,521,787, or $2,112,475
as repayment of all outstanding advances.
For the years ended December 31, 2017 and 2016, the Company included interest expense of $327,205
and $146,422, respectively, in finance costs.</t>
  </si>
  <si>
    <t>Statutory reserve [Text Block]</t>
  </si>
  <si>
    <t>14. Statutory reserve
The statutory reserve in the consolidated balance sheets comprises SipingJuyuan’s statutory reserve. In accordance with the relevant laws and regulations of the PRC, SipingJuyuan and Beijing Juyuan are required to set aside at least
10% of their respective after-tax net profits each year determined in accordance with PRC GAAP and if any, to fund the statutory reserve until the balance of the reserve reaches
50% of their respective registered capital. The statutory reserve is not distributable in the form of cash dividends and can be used to make up cumulative prior year losses. Beijing Juyuan did not make any appropriation to statutory reserve as it incurred losses for the years.</t>
  </si>
  <si>
    <t>Other income [Text Block]</t>
  </si>
  <si>
    <t>15. Other income
Year ended December 31,
2017 2016
Government grants $
721,104
$
448,758
Other income
1,209
7,546
$
722,313
$
456,304</t>
  </si>
  <si>
    <t>Finance costs [Text Block]</t>
  </si>
  <si>
    <t>16. Finance costs
Year ended December 31,
2017 2016
Interest expense $
327,205
$
146,422
Bank charges and net exchange loss
15,094
11,268
$
342,299
$
157,690</t>
  </si>
  <si>
    <t>Defined contribution plan</t>
  </si>
  <si>
    <t>Defined contribution plan [Text Block]</t>
  </si>
  <si>
    <t>17. Defined contribution plan
Pursuant to the relevant PRC regulations, the Company is required to make contributions at a rate of
30.6% to
31.2% of employees’ salaries and wages to a defined contribution retirement scheme organized by a state-sponsored social insurance plan in respect of the retirement benefits for the Company’s employees in the PRC. The only obligation of the Company with respect to the retirement scheme is to make the required contributions under the plan. No forfeited contribution is available to reduce the contribution payable in the future years. The defined contribution plan contributions were charged to the consolidated statements of income and comprehensive income (loss). The Company contributed $358,851
and $265,444
for the years ended December 31, 2017 and 2016, respectively.</t>
  </si>
  <si>
    <t>Commitments and contingencies</t>
  </si>
  <si>
    <t>Commitments and contingencies [Text Block]</t>
  </si>
  <si>
    <t>18. Commitments and contingencies As of December 31, 2017 and 2016, the Company had contingencies arising from the division of Old Juyuan Company into SipingJuyuan, New Juyuan Company and JuyuanHanyang Pressure Vessels. According to the division agreement of Old Juyuan Company (“Division Agreement”), all parties to the Division Agreement undertook joint and several liabilities for the indebtedness of Old Juyuan Company. In accordance with ASC 450 “Contingencies”, the Company records a liability in the consolidated financial statements for these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possible but not known or probable, and can be reasonably estimated, the estimated loss or range of loss is disclosed. In most cases, significant judgment is required to estimate the amount and timing of a loss to be recorded.
The Company’s loss in respect of this undertaking is possible but not known or probable. Accordingly, no liability was recognized as of December 31, 2017 and 2016 respectively. The Company believes that a reasonable estimate of the possible loss range from $Nil
to approximately $1,757,000
as of December 31, 2017 (2016: from $Nil
to approximately $1,757,000).
The Company's operations are subject to the laws and regulations in the PRC relating to the generation, storage, handling, emission, transportation and discharge of certain materials, substances and waste into the environment, and various other health and safety matters. Governmental authorities have the power to enforce compliance with their regulations, and violators may be subject to fines, injunctions or both. The Company must devote substantial financial resources to ensure compliance and believes that it is in substantial compliance with all the applicable laws and regulations.</t>
  </si>
  <si>
    <t>Segment information</t>
  </si>
  <si>
    <t>Segment information [Text Block]</t>
  </si>
  <si>
    <t>19. Segment information The Company is solely engaged in the manufacturing and trading of plate heat exchangers and various related products. Since the nature of the products, their production processes, and their distribution methods are substantially similar, they are considered as a single reportable segment under ASC 280 “Segment Reporting”. The Company’s sales revenues by products for the years ended December 31, 2017 and 2016 were as follows:
Year ended December 31,
2017 % 2016 %
Plate heat exchanger $
23,542,851
36
$
19,170,010
40
Heat exchange unit
29,810,517
46
20,951,276
44
Air-cooled heat exchanger
344,367
0.5
-
-
Shell-and-tube heat exchanger
349,251
0.5
852,347
2
Others
11,169,292
17
6,613,091
14
$
65,216,278
100
$
47,586,724
100
All of the Company’s long-lived assets and revenues classified based on the customers are located in the PRC.</t>
  </si>
  <si>
    <t>Related party transactions</t>
  </si>
  <si>
    <t>Related party transactions [Text Block]</t>
  </si>
  <si>
    <t>20. Related party transactions The related parties consist of as following:
Name of Related Party Nature of Relationship
Guohong Zhao Chairman, Chief Executive Officer and President
Zhigang Xu Interim Chief Financial Officer, Treasurer and Secretary
Fucai Zhan Vice President of R&amp;D and Director
Kai Liu Chief Engineer, Manager of Market development
Others Individuals who have significant influence on the Company
Jilin Tongda Heat Transfer System Integration, Ltd ( “Tongda”) The Company has significant influence on Tongda
Liaoning Hongsheng Heat Energy Technology, Ltd ( “Hongsheng”) The Company has significant influence on Hongsheng
Siping Juyuan Heat Exchange Service Technology, Co., Ltd. (“Fuwu”) The Company has significant influence on Fuwu
Trade receivables – related party
During the years ended December 31, 2017 and 2016, the Company sold products to Tongda in the amount of $81,893
and $1,309,522, respectively. The corresponding cost for the related party sales of $15,944
and $953,827, respectively was included in the total cost of revenues. As of December 31, 2017 and 2016, the Company had trade receivables from Tongda in the amount of $27,676
and $1,358,399, respectively.
Due from related parties
As of December 31, 2017 and 2016, respectively, the Company advanced $14,075
and $31,978
to Guohong Zhao for handling selling and logistic activities for the Company in the ordinary course of business.
As of December 31, 2017 and 2016, respectively, the Company advanced $11,742
and $11,003
to Kai Liu for handling selling and logistic activities for the Company in the ordinary course of business.
During the year ended December 31, 2017, the Company advanced RMB509
(approximately $75) to Hongsheng as inventory purchase prepayments. As of December 31, 2017 and 2016, the Company had advance to Hongsheng in the amount of $239,701
and $224,532, respectively, which was included in due from related parties in the accompanying consolidation balance sheets.
During the years ended December 31, 2017 and 2016, the Company made loans to Tongda in the amount of $497,133
and $1,857,761, and Tongda repaid to the Company in the amount of $290,070
and $1,589,691
respectively. The loans were nonsecured, noninterest bearing and due on demand. On December 28, 2016, the Company sold certain used equipment with original cost and net book value of $977,650
and $121,307, respectively, to Tongda in exchange for $1,315,958
including VAT. During the year ended December 31, 2017, the Company collected $61,332
from Tongda for the equipment sold. As of December 31, 2017 and 2016, the Company had loans to Tongda in the amount of $488,737
and $256,461, and receivable from Tongda regarding sale of equipment in the amount of $1,340,710
and $1,315,958, respectively, both of which were included in due from related parties in the accompanying consolidation balance sheets.
During the year ended December 31, 2017, the Company advanced $365,448
to, and received repayment of $250,111
from Fuwu. In addition, Fuwu also paid operating expense on behalf of the Company in the amount of $21,471. As of December 31, 2017, the total amount due from Fuwu of $97,481
was included in due from related parties in the accompanying consolidation balance sheets.
Due to related parties Due to related parties consist of the following:
Year ended December 31,
2017 2016
Zhigang Xu $
-
$
72,008
Kai Liu
-
144,015
Others
7,050,268
18,711
Fucai Zhan
138,325
148,498
Guohong Zhao
19,010
-
$
7,207,603
$
383,232
Amounts owed by the Company represent loans obtained from related parties and expenses paid by related parties, which are non-secured, non-interest bearing, and due on demand.
During the year ended December 31, 2017, the Company was advanced $11,413,624
from the related parties and made repayment of $4,885,459
against the advances. Guohong Zhao also paid $37,614
operating expense on behalf of the Company.</t>
  </si>
  <si>
    <t>Subsequent events</t>
  </si>
  <si>
    <t>Subsequent events [Text Block]</t>
  </si>
  <si>
    <t>21. Subsequent events
As of April 17, 2018, the Company made repayment of RMB22,770,000
(approximately $3,500,000) to the related parties against the advance received in the year ended December 31, 2017. No additional borrowing was made during the period.</t>
  </si>
  <si>
    <t>Summary of Significant Accounting Policies (Policies)</t>
  </si>
  <si>
    <t>Basis of presentation and consolidation [Policy Text Block]</t>
  </si>
  <si>
    <t>Basis of presentation and consolidation and going concern The consolidated financial statements have been prepared in accordance with accounting principles generally accepted in the United States of America (“US GAAP”). The consolidated financial statements include the financial statements of the Company and its subsidiaries. All significant inter-company balances and transactions have been eliminated on consolidation.
For the year ended December 31, 2017, the Company incurred significant loss from operations and had negative operating cash flow. The Company has short term loans borrowed from banks and related parties for an aggregated amount of $12 million, which requires the Company to secure additional funds given the Company’s current cash position. The Company’s available liquidity as of December 31, 2017 was approximately $7 million including cash and cash equivalents, restricted cash, current, and bills receivable. The Company has taken various actions to conserve cash, procure additional financing and improve the liquidity, including reducing capital spending. The Company's ability in meeting future cash flow requirements is dependent on many events outside of its direct control, including, among other things, successful renewal of bank borrowings and additional financing from the banks and related parties.</t>
  </si>
  <si>
    <t>Non-controlling Interest [Policy Text Block]</t>
  </si>
  <si>
    <t>Non-controlling Interest
Non-controlling interest on the consolidated balance sheets is resulted from the consolidation of SipingJuyuan, a
98.82% owned subsidiary starting from July 27, 2017. The portion of the income or loss applicable to non-controlling interest in subsidiary is reflected in the consolidated statements of income and comprehensive income (loss).</t>
  </si>
  <si>
    <t>Use of estimates [Policy Text Block]</t>
  </si>
  <si>
    <t>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These accounts and estimates include, but are not limited to, the valuation of trade receivables, other receivables, prepayments and deposit, write-down in value of inventories, deferred income taxes and the estimation on useful lives and residual values of property, plant and equipment and land use rights. Actual results could differ from those estimates.</t>
  </si>
  <si>
    <t>Concentration of credit risk [Policy Text Block]</t>
  </si>
  <si>
    <t>Concentration of credit risk Financial instruments that potentially subject the Company to significant concentration of credit risk consist principally of cash and cash equivalents, bills receivable, restricted cash, and trade and other receivables. As of December 31, 2017 and 2016, substantially all of the Company’s cash and cash equivalents and restricted cash were held by major financial institutions located in the PRC, which management believes are of high credit quality. With respect to trade receivables, the Company extends credit based on an evaluation of the customer’s financial condition. The Company generally does not require collateral for trade receivables and maintains an allowance for doubtful accounts of trade and other receivables.
During the years ended December 31, 2017 and 2016, the Company did not have any customers that contributed
10% or more to the Company’s sales revenue.
As of December 31, 2017 and 2016, the Company did not have any balance of gross trade receivable due from individual customer that represented
10% or more of the Company’s gross trade receivables.</t>
  </si>
  <si>
    <t>Cash and cash equivalents [Policy Text Block]</t>
  </si>
  <si>
    <t>Cash and cash equivalents
Cash and cash equivalents consist of cash on hand and highly liquid, short-term investments that are readily convertible to known amount of cash and have original maturities of three months or less when purchased. The cash equivalents of $2,923,927
and $474,422
were included in the balance of cash and cash equivalents as of December 31, 2017and 2016, respectively.</t>
  </si>
  <si>
    <t>Restricted cash [Policy Text Block]</t>
  </si>
  <si>
    <t>Restricted cash Restricted cash is recorded as an asset when the Company deposits cash in bank to pledge the performance bonds issued by the banks when requested by the Company’s customers under their sales contracts, separately from cash and cash equivalents.</t>
  </si>
  <si>
    <t>Receivables and allowance for doubtful debts [Policy Text Block]</t>
  </si>
  <si>
    <t>Receivables and allowance for doubtful debts Receivables are stated at cost, net of an allowance for doubtful debts. The Company establishes an allowance for doubtful debts based on management’s assessment of the collectability of trade receivables and other receivables. A considerable amount of judgment is required in assessing the amount of the allowance and the Company considers the historical level of credit losses and collection history and applies percentages to aged receivable categories. The Company makes judgments about the creditworthiness of debtors based on ongoing credit evaluations, and monitors current economic trends that might impact the level of credit losses in the future. If the financial condition of the debtors were to deteriorate, resulting in their inability to make payments, a larger allowance may be required. Bad debts are written off when identified. The Company extends unsecured credit to customers ranging from three to six months in the normal course of business. The Company does not accrue interest on trade receivables. Historically, losses from uncollectible accounts have not significantly deviated from the general allowance estimated by the management and no significant additional bad debts have been written off directly to the profit and loss. This general provisioning policy has not changed in the past since establishment and the management considers that the aforementioned general provisioning policy is adequate and not too excessive and does not expect to change this established policy in the near future.</t>
  </si>
  <si>
    <t>Retention receivable [Policy Text Block]</t>
  </si>
  <si>
    <t>Retention receivable
Retention receivable is the amount withheld by a customer until the warranty period is over. Retention receivables which were expected to be collected within one year of $9,551,973
and $8,264,642
were included in the balance of trade receivables as of December 31, 2017 and 2016, respectively. Retention receivables which were expected to be collected after one year were presented separately as a non-current asset.</t>
  </si>
  <si>
    <t>Inventories [Policy Text Block]</t>
  </si>
  <si>
    <t>Inventories Inventories are stated at the lower of cost or market value. Cost is determined on a weighted average basis and includes all expenditures incurred in bringing the goods to the point of sale and putting them in a saleable condition. In assessing the ultimate realization of inventories, the management makes judgments as to future demand requirements compared to current or committed inventory levels. The Company’s reserve requirements generally increase with its projected demand requirements; decrease due to market conditions and product life cycle changes. The Company estimates the demand requirements based on market conditions, forecasts prepared by its customers, sales contracts and orders in hand. To estimate the amount of slow-moving or obsolete inventories, the Company analyzes movement of its products, monitors competing products and technologies and evaluates acceptance of its products. Periodically, the Company identifies inventories that cannot be sold at all or can only be sold at deeply discounted prices. An allowance will be established if management determines that certain inventories may not be saleable. If inventory costs exceed expected market value due to obsolescence or quantities in excess of expected demand, the Company will record reserves for the difference between the carrying cost and the market value.</t>
  </si>
  <si>
    <t>Property, plant and equipment [Policy Text Block]</t>
  </si>
  <si>
    <t>Property, plant and equipment Property, plant and equipment are stated at cost less accumulated depreciation. Cost represents the purchase price of the asset and other costs incurred to bring the asset into its existing use. Depreciation is provided on the straight-line basis (after taking into account the respective estimated residual values) over the estimated useful lives of property, plant and equipment. The principal useful lives and residual value are as follows:
Estimated useful lives Residual value
Buildings
20
years
5%
Plant and machinery
6
years
5%
Office equipment
2
-
5
years
nil
-
5%
Motor vehicles
3
-
5
years
5%
Maintenance or repairs are charged to expense as incurred. Upon sale or disposition, the applicable amounts of asset cost and accumulated depreciation are removed from the accounts and the net amount less proceeds from disposal is charged or credited to income. Construction in progress mainly represents expenditures in respect of the Company’s plant and workshop under construction. All direct costs relating to the acquisition or construction of the Company’s plant and workshop are capitalized as construction in progress. No depreciation is provided in respect of construction in progress.</t>
  </si>
  <si>
    <t>Land use rights [Policy Text Block]</t>
  </si>
  <si>
    <t>Land use rights
Land use right represents the exclusive right to occupy and use a piece of land in the PRC for a specific contract term. Land use rights are stated at cost less accumulated amortization. Amortization is provided using the straight-line method over the terms of the lease of
50
years obtained from the relevant PRC land authority.</t>
  </si>
  <si>
    <t>Impairment of long-lived assets [Policy Text Block]</t>
  </si>
  <si>
    <t>Impairment of long-lived assets Long-lived assets are tested for impairment in accordance with ASC 360-10-45 “Impairment or Disposal of Long-Lived Assets”. The Company periodically evaluates potential impairment whenever events or changes in circumstances indicate that the carrying amount of the assets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of long-lived assets was recognized for the years ended December 31, 2017 and 2016.</t>
  </si>
  <si>
    <t>Government grants [Policy Text Block]</t>
  </si>
  <si>
    <t>Government grants Government grants include cash subsidies as well as other subsidies received from the PRC government by the subsidiaries of the Company. Such subsidies are generally provided as incentives from the local government to encourage the expansion of local business. The government grant is recognized in the consolidated statements of income and comprehensive income (loss) when the relevant performance criteria specified in the grant are met. Grants applicable to purchase of property, plant and equipment and/or encourage research and development activities are credited to deferred income, which is included in other payables and accrued liabilities, upon receipt and are amortized over the life of depreciable assets.</t>
  </si>
  <si>
    <t>Revenue recognition [Policy Text Block]</t>
  </si>
  <si>
    <t>Revenue recognition Revenue from sales of the Company’s products is recognized when products are delivered and customer acceptance is made, the sales price is fixed or determinable, no other significant obligations of the Company exist and collection is reasonably assured.
The Company does not provide unconditional right of return, pricing protection or any other concessions to its customers. Historically, there have been very few sales returns and adjustments that have impacted the ultimate collection of revenues. Generally, the Company provides free after-sale service for a period ranging from half year to
1
year. After-sale expense was $93,807
and $176,515
for the years ended December 31, 2017 and 2016, respectively.</t>
  </si>
  <si>
    <t>Cost of revenues [Policy Text Block]</t>
  </si>
  <si>
    <t>Cost of revenues Cost of revenues consists primarily of materials costs, freight charges, purchasing and receiving costs, inspection costs, employee compensation, depreciation and related costs, which are directly attributable to production. Write-down of inventories to lower of cost or market is also recorded in cost of sales, if any.</t>
  </si>
  <si>
    <t>Administrative expenses [Policy Text Block]</t>
  </si>
  <si>
    <t>Administrative expenses Administrative expenses consist primarily of bad debt expenses, rental expenses, office expenses, entertainment, traveling expenses, staff welfare, consumables, labor protection and salaries and wages which are incurred at the administrative level.
Rental expenses under operating leases were $22,443
and $8,545
for the years ended December 31, 2017 and 2016, respectively.</t>
  </si>
  <si>
    <t>Selling expenses [Policy Text Block]</t>
  </si>
  <si>
    <t>Selling expenses Selling expenses consist primarily of advertising, salaries and transportation costs incurred during the selling activities. Advertising and transportation expenses are charged to expense as incurred.
Advertising costs amounting to $98,438
and $2,362
for the years ended December 31, 2017 and 2016, respectively, are included in selling expenses.
Transportation expenses amounting to $1,379,814
and $1,715,015
for the years ended December 31, 2017 and 2016, respectively, are included in selling expenses.</t>
  </si>
  <si>
    <t>Research and development expenses [Policy Text Block]</t>
  </si>
  <si>
    <t>Research and development expenses
Research and development costs are charged to expense as incurred. Research and development costs for the years ended December 31, 2017 and 2016 were $2,278,003
and $1,967,158, respectively.</t>
  </si>
  <si>
    <t>Income taxes [Policy Text Block]</t>
  </si>
  <si>
    <t>Income taxes The Company uses the asset and liability method of accounting for income taxes pursuant to ASC 740 “Income Taxes”. Under the asset and liability method of ASC 740,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A valuation allowance is provided to reduce the amount of deferred tax assets if it is considered more likely than not that some portion or all of the deferred tax assets will not be realized.</t>
  </si>
  <si>
    <t>Comprehensive income [Policy Text Block]</t>
  </si>
  <si>
    <t>Comprehensive income ASC 220 “Comprehensive Income” established standards for reporting and display of comprehensive income, its components and accumulated balances. Components of comprehensive income include net income and foreign currency translation adjustments. As of December 31, 2017 and 2016, the only component of accumulated other comprehensive income was foreign currency translation adjustment.</t>
  </si>
  <si>
    <t>Foreign currency translation [Policy Text Block]</t>
  </si>
  <si>
    <t>Foreign currency translation The functional currencies of the Company and its subsidiaries include United States dollars “USD” and Renminbi “RMB”. The Company and its subsidiaries maintain their financial statements in their respective functional currency. Monetary assets and liabilities denominated in currencies other than the functional currency are translated into the functional currency at rates of exchange prevailing at the balance sheet date. Transactions denominated in currencies other than the functional currency are translated into the functional currency at the exchange rates prevailing at the dates of the transactions. Exchange gains or losses arising from foreign currency transactions are included in the determination of net income or loss for the respective periods.
For financial reporting purposes, the financial statements of the subsidiaries that are prepared using RMB have been translated into USD. Assets and liabilities are translated at the exchange rates at the balance sheet date and revenue and expenses are translated at the average exchange rates and stockholders’ equity is translated at historical exchange rates. Any translation adjustments resulting are not included in determining net income or loss but are included in foreign currency translation adjustments to accumulate other comprehensive income, a component of stockholders’ equity. The exchange rates in effect as of December 31, 2017 and 2016 were RMB1
for $0.1537
and $0.1440, respectively. The average exchange rates for the years ended December 31, 2017 and 2016 were RMB1
for $0.1480
and $0.1505, respectively. There was no significant fluctuation in the exchange rates for conversion of RMB to USD after the balance sheet date.</t>
  </si>
  <si>
    <t>Fair value of financial instruments [Policy Text Block]</t>
  </si>
  <si>
    <t>Fair value of financial instruments ASC 825 requires the disclosure of the estimated fair value of financial instruments including those financial instruments for which fair value option was not elected. As of December 31, 2017 and 2016, the carrying amounts of the Company’s financial assets and liabilities approximated their fair values due to short maturities or the applicable interest rates approximate the current market rates. It is not, however, practical to determine the fair value of amounts due from/to related parties due to their related party nature.</t>
  </si>
  <si>
    <t>Basic and diluted earnings per share [Policy Text Block]</t>
  </si>
  <si>
    <t>Basic and diluted earnings per share The Company reports earnings per share in accordance with ASC 260 “Earnings Per Share”. Basic earnings (loss) per share is computed by dividing net income (loss) attributable to the Company’s common shareholders by the weighted average number of common stock outstanding during the period. Diluted earnings (loss) per share is computed by dividing net income (loss) attributable to the Company’s common shareholders by the sum of the weighted average number of common stock outstanding and dilutive potential common stock during the period. There were no dilutive instruments for the years ended December 31, 2017 and 2016. Accordingly, the basic and diluted earnings per share are the same for both reporting periods.</t>
  </si>
  <si>
    <t>Related parties transactions [Policy Text Block]</t>
  </si>
  <si>
    <t>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Recently issued accounting pronouncements [Policy Text Block]</t>
  </si>
  <si>
    <t>Recently issued accounting pronouncements
In May 2014, the FASB issued ASU 2014-09, “
Revenue from Contracts with Customers (ASC 606)”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elected adopting the standard using the modified retrospective method in 2018. The Company has identified its revenue streams and assessed each for the impacts. The Company expects the adoption of Topic 606 will not have a material impact in the timing or amount of revenue recognized, including the presentation of revenues in the Company’s consolidated statements of income and comprehensive income (loss).</t>
  </si>
  <si>
    <t>Summary of significant accounting policies (Tables)</t>
  </si>
  <si>
    <t>Schedule of Property, Plant and Equipment, Useful Life [Table Text Block]</t>
  </si>
  <si>
    <t>Estimated useful lives Residual value
Buildings
20
years
5%
Plant and machinery
6
years
5%
Office equipment
2
-
5
years
nil
-
5%
Motor vehicles
3
-
5
years
5%</t>
  </si>
  <si>
    <t>Non-controlling Interest (Tables)</t>
  </si>
  <si>
    <t>Schedule of effects of changes in the Companys ownership interest [Table Text Block]</t>
  </si>
  <si>
    <t>For the Years Ended December 31,
2017 2016
Net income (loss) attributable to THT Heat Transfer Technology, Inc. common shareholders $
(2,879,839
) $
3,247,661
Transfer from the non-controlling interest
Increase in THT Heat Transfer Technology, Inc.'s paid-in capital for contribution from non-controlling investor
611,986
-
Net transfer from non-controlling interest
611,986
-
Change from loss attributable to THT Heat Transfer Technology, Inc. common shareholders and transfer from non-controlling interest $
(2,267,853
) $
3,247,661</t>
  </si>
  <si>
    <t>Restricted cash (Tables)</t>
  </si>
  <si>
    <t>Schedule of Restricted Cash and Cash Equivalents [Table Text Block]</t>
  </si>
  <si>
    <t>As of December 31,
2017 2016
Bank deposits held as collateral for performance bonds issued by the banks to customers $
1,684,326
$
1,488,950
Less: current portion
571,918
974,749
Non-current portion $
1,112,408
$
514,201</t>
  </si>
  <si>
    <t>Trade receivables, net (Tables)</t>
  </si>
  <si>
    <t>Schedule of Accounts Receivable [Table Text Block]</t>
  </si>
  <si>
    <t>As of December 31,
2017 2016
Trade receivables $
57,859,135
$
45,050,908
Allowance for doubtful accounts
(11,547,598
)
(7,976,427
)
$
46,311,537
$
37,074,481</t>
  </si>
  <si>
    <t>Schedule of Allowance for Doubtful Account [Table Text Block]</t>
  </si>
  <si>
    <t>Year ended December 31,
2017 2016
Balance at beginning of year $
7,976,427
$
7,689,089
Addition of bad debt expense, net
2,957,401
824,679
Uncollectible receivables written-off
(34,894
)
-
Translation adjustments
648,664
(537,341
)
Balance at end of year $
11,547,598
$
7,976,427</t>
  </si>
  <si>
    <t>Other receivables, prepayments and deposits (Tables)</t>
  </si>
  <si>
    <t>Schedule of Other Receivables, Prepayments and Deposits, Net [Table Text Block]</t>
  </si>
  <si>
    <t>As of December 31,
2017 2016
Advances to employees $
3,544,733
$
5,731,137
Deposits for public bid
618,702
461,565
Prepayments to suppliers
4,234,761
3,272,792
Other receivables
547,841
763,374
8,946,037
10,228,868
Allowance for doubtful accounts
(1,574,736
)
(1,323,900
)
$
7,371,301
$
8,904,968</t>
  </si>
  <si>
    <t>Schedule Analysis of Allowance for Doubtful Account [Table Text Block]</t>
  </si>
  <si>
    <t>Year ended December 31,
2017 2016
Balance at beginning of year $
1,323,900
$
1,286,770
Addition of bad debt expense
155,854
126,558
Translation adjustments
94,982
(89,428
)
Balance at end of year $
1,574,736
$
1,323,900</t>
  </si>
  <si>
    <t>Inventories, net (Tables)</t>
  </si>
  <si>
    <t>Schedule of Inventories, net [Table Text Block]</t>
  </si>
  <si>
    <t>As of December 31,
2017 2016
Raw materials $
9,368,647
$
7,626,337
Work-in-progress
4,229,841
2,831,115
Finished goods
16,492,343
10,647,422
30,090,831
21,104,874
Allowance for obsolete inventories
(1,569,279
)
(17,573
)
$
28,521,552
$
21,087,301</t>
  </si>
  <si>
    <t>Income tax (Tables)</t>
  </si>
  <si>
    <t>Schedule of Components of Income Tax Expense (Benefit) [Table Text Block]</t>
  </si>
  <si>
    <t>Year ended December 31,
2017 2016
Current taxes $
44,083
$
514,649
Deferred taxes
-
-
$
44,083
$
514,649</t>
  </si>
  <si>
    <t>Schedule of Effective Income Tax Rate Reconciliation [Table Text Block]</t>
  </si>
  <si>
    <t>Year Ended December 31,
2017 2016
U.S. statutory rate
34.00%
34.00%
Foreign income not recognized in the U.S.
(34.00
)%
(34.00
)%
PRC enterprise income tax rate
25.00%
25.00%
Effect of tax exemptions and relief granted to the subsidiary
1.62%
(9.12
)%
Effect of additional deduction on R&amp;D expenses
15.46%
(9.62
)%
Effect of expenses not deductible for tax purposes
(41.97
)%
7.24%
Effect of Income tax difference under different tax jurisdictions
-
0.06%
Effect of valuation allowance on deferred income tax assets
(0.20)
%
0.12%
Other miscellaneous tax effects
(1.47)%
-
Effective tax rate
(1.56)%
13.68%</t>
  </si>
  <si>
    <t>Schedule of Deferred Tax Assets and Liabilities [Table Text Block]</t>
  </si>
  <si>
    <t>As of December 31,
2017 2016
Allowance for doubtful accounts $
1,890,727
$
1,322,955
Allowance for obsolete inventories
235,392
2,636
Net operating loss carried forward
250,581
297,785
Valuation allowance
(2,217,126
)
(1,473,851
)
159,574
149,525</t>
  </si>
  <si>
    <t>Property, plant and equipment, net (Tables)</t>
  </si>
  <si>
    <t>Schedule of Property, Plant and Equipment [Table Text Block]</t>
  </si>
  <si>
    <t>As of December 31,
2017 2016
Cost :
Buildings $
8,113,441
$
7,537,596
Plant and machinery
6,953,107
6,072,381
Office equipment
1,376,211
1,118,292
Motor vehicles
710,053
527,288
17,152,812
15,255,557
Accumulated depreciation
(8,629,847
)
(7,043,693
)
Construction in progress
302,381
225,768
Net $
8,825,346
$
8,437,632</t>
  </si>
  <si>
    <t>Schedule of Depreciation of Other Assets and Expenses [Table Text Block]</t>
  </si>
  <si>
    <t>Year ended December 31,
2017 2016
Cost of sales and overheads of inventories $
437,245
$
597,743
Research and development expenses
369,934
302,903
General and administrative expenses
270,712
319,061
Selling expense
6,341
-
Total depreciation expense $
1,084,232
$
1,219,707</t>
  </si>
  <si>
    <t>Intangible assets (Tables)</t>
  </si>
  <si>
    <t>Schedule of Finite-Lived Intangible Assets [Table Text Block]</t>
  </si>
  <si>
    <t>As of December 31,
2017 2016
Land use rights $
6,093,132
$
5,709,399
Accumulated amortization
(768,005
)
(605,278
)
$
5,325,127
$
5,104,121</t>
  </si>
  <si>
    <t>Other payables and accrued expenses (Tables)</t>
  </si>
  <si>
    <t>Schedule of Other Payable and Accrued Liabilities [Table Text Block]</t>
  </si>
  <si>
    <t>As of December 31,
2017 2016
Receipt in advance from customers $
14,801,767
$
12,658,303
Pension payable
552,208
517,431
Salaries payable
1,314,075
334,237
Deferred income
5,210,757
5,193,164
Other payables and accrued expenses
3,426,787
1,822,743
$
25,305,594
$
20,525,878</t>
  </si>
  <si>
    <t>Short-term loans (Tables)</t>
  </si>
  <si>
    <t>Schedule of Assets Used to Secure Short-Term Bank Loans [Table Text Block]</t>
  </si>
  <si>
    <t>As of December 31,
2017 2016
Property, plant and equipment (Note 10) $
3,112,380
$
4,949,198
Land use rights (Note 11)
865,825
5,104,121
$
3,978,205
$
10,053,319</t>
  </si>
  <si>
    <t>Other income (Tables)</t>
  </si>
  <si>
    <t>Schedule of Other Nonoperating Income (Expense) [Table Text Block]</t>
  </si>
  <si>
    <t>Year ended December 31,
2017 2016
Government grants $
721,104
$
448,758
Other income
1,209
7,546
$
722,313
$
456,304</t>
  </si>
  <si>
    <t>Finance costs (Tables)</t>
  </si>
  <si>
    <t>Schedule of Finance Costs [Table Text Block]</t>
  </si>
  <si>
    <t>Year ended December 31,
2017 2016
Interest expense $
327,205
$
146,422
Bank charges and net exchange loss
15,094
11,268
$
342,299
$
157,690</t>
  </si>
  <si>
    <t>Segment information (Tables)</t>
  </si>
  <si>
    <t>Schedule of Segment Reporting Information, by Products [Table Text Block]</t>
  </si>
  <si>
    <t>Year ended December 31,
2017 % 2016 %
Plate heat exchanger $
23,542,851
36
$
19,170,010
40
Heat exchange unit
29,810,517
46
20,951,276
44
Air-cooled heat exchanger
344,367
0.5
-
-
Shell-and-tube heat exchanger
349,251
0.5
852,347
2
Others
11,169,292
17
6,613,091
14
$
65,216,278
100
$
47,586,724
100</t>
  </si>
  <si>
    <t>Related party transactions (Tables)</t>
  </si>
  <si>
    <t>Schedule of Related Party Transactions- Due to related parties [Table Text Block]</t>
  </si>
  <si>
    <t>Year ended December 31,
2017 2016
Zhigang Xu $
-
$
72,008
Kai Liu
-
144,015
Others
7,050,268
18,711
Fucai Zhan
138,325
148,498
Guohong Zhao
19,010
-
$
7,207,603
$
383,232</t>
  </si>
  <si>
    <t>Corporate information (Narrative) (Details) - 12 months ended Dec. 31, 2017</t>
  </si>
  <si>
    <t>USD ($)d$ / sharesshares</t>
  </si>
  <si>
    <t>CNY (¥)dshares</t>
  </si>
  <si>
    <t>Corporate Information 1 | $ / shares</t>
  </si>
  <si>
    <t>Corporate Information 2 | $ / shares</t>
  </si>
  <si>
    <t>Corporate Information 3 | shares</t>
  </si>
  <si>
    <t>Corporate Information 4</t>
  </si>
  <si>
    <t>92.50%</t>
  </si>
  <si>
    <t>Corporate Information 5</t>
  </si>
  <si>
    <t>100.00%</t>
  </si>
  <si>
    <t>Corporate Information 6</t>
  </si>
  <si>
    <t>Corporate Information 7</t>
  </si>
  <si>
    <t>Corporate Information 8 | ¥</t>
  </si>
  <si>
    <t>Corporate Information 9</t>
  </si>
  <si>
    <t>Corporate Information 10</t>
  </si>
  <si>
    <t>75.00%</t>
  </si>
  <si>
    <t>Corporate Information 11 | shares</t>
  </si>
  <si>
    <t>Corporate Information 12 | d</t>
  </si>
  <si>
    <t>Corporate Information 13</t>
  </si>
  <si>
    <t>Corporate Information 14 | d</t>
  </si>
  <si>
    <t>Corporate Information 15 | shares</t>
  </si>
  <si>
    <t>Corporate Information 16</t>
  </si>
  <si>
    <t>Corporate Information 17</t>
  </si>
  <si>
    <t>Corporate Information 18</t>
  </si>
  <si>
    <t>Corporate Information 19</t>
  </si>
  <si>
    <t>99.50%</t>
  </si>
  <si>
    <t>Corporate Information 20</t>
  </si>
  <si>
    <t>0.50%</t>
  </si>
  <si>
    <t>Corporate Information 21</t>
  </si>
  <si>
    <t>25.00%</t>
  </si>
  <si>
    <t>Corporate Information 22</t>
  </si>
  <si>
    <t>Corporate Information 23</t>
  </si>
  <si>
    <t>1.18%</t>
  </si>
  <si>
    <t>Summary of significant accounting policies (Narrative) (Details) - 12 months ended Dec. 31, 2017</t>
  </si>
  <si>
    <t>USD ($)yr</t>
  </si>
  <si>
    <t>CNY (¥)yr</t>
  </si>
  <si>
    <t>Summary Of Significant Accounting Policies 1</t>
  </si>
  <si>
    <t>98.82%</t>
  </si>
  <si>
    <t>Summary Of Significant Accounting Policies 2</t>
  </si>
  <si>
    <t>10.00%</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 | yr</t>
  </si>
  <si>
    <t>Summary Of Significant Accounting Policies 9 | yr</t>
  </si>
  <si>
    <t>Summary Of Significant Accounting Policies 10</t>
  </si>
  <si>
    <t>Summary Of Significant Accounting Policies 11</t>
  </si>
  <si>
    <t>Summary Of Significant Accounting Policies 12</t>
  </si>
  <si>
    <t>Summary Of Significant Accounting Policies 13</t>
  </si>
  <si>
    <t>Summary Of Significant Accounting Policies 14</t>
  </si>
  <si>
    <t>Summary Of Significant Accounting Policies 15</t>
  </si>
  <si>
    <t>Summary Of Significant Accounting Policies 16</t>
  </si>
  <si>
    <t>Summary Of Significant Accounting Policies 17</t>
  </si>
  <si>
    <t>Summary Of Significant Accounting Policies 18</t>
  </si>
  <si>
    <t>Summary Of Significant Accounting Policies 19</t>
  </si>
  <si>
    <t>Summary Of Significant Accounting Policies 20 | ¥</t>
  </si>
  <si>
    <t>Summary Of Significant Accounting Policies 21</t>
  </si>
  <si>
    <t>Summary Of Significant Accounting Policies 22</t>
  </si>
  <si>
    <t>Summary Of Significant Accounting Policies 23 | ¥</t>
  </si>
  <si>
    <t>Summary Of Significant Accounting Policies 24</t>
  </si>
  <si>
    <t>Summary Of Significant Accounting Policies 25</t>
  </si>
  <si>
    <t>Summary Of Significant Accounting Policies 26</t>
  </si>
  <si>
    <t>Non-controlling Interest (Narrative) (Details)</t>
  </si>
  <si>
    <t>Dec. 31, 2017USD ($)</t>
  </si>
  <si>
    <t>Dec. 31, 2017CNY (¥)</t>
  </si>
  <si>
    <t>Non-controlling Interest 1 | ¥</t>
  </si>
  <si>
    <t>Non-controlling Interest 2 | $</t>
  </si>
  <si>
    <t>Non-controlling Interest 3</t>
  </si>
  <si>
    <t>Restricted cash (Narrative) (Details)</t>
  </si>
  <si>
    <t>Restricted Cash 1</t>
  </si>
  <si>
    <t>Inventories, net (Narrative) (Details)</t>
  </si>
  <si>
    <t>Inventories, Net 1</t>
  </si>
  <si>
    <t>Inventories, Net 2</t>
  </si>
  <si>
    <t>Income tax (Narrative) (Details)</t>
  </si>
  <si>
    <t>Income Tax 1</t>
  </si>
  <si>
    <t>21.00%</t>
  </si>
  <si>
    <t>Income Tax 2</t>
  </si>
  <si>
    <t>35.00%</t>
  </si>
  <si>
    <t>Income Tax 3</t>
  </si>
  <si>
    <t>Income Tax 4</t>
  </si>
  <si>
    <t>Income Tax 5</t>
  </si>
  <si>
    <t>50.00%</t>
  </si>
  <si>
    <t>Income Tax 6</t>
  </si>
  <si>
    <t>16.50%</t>
  </si>
  <si>
    <t>Income Tax 7</t>
  </si>
  <si>
    <t>Income Tax 8</t>
  </si>
  <si>
    <t>15.00%</t>
  </si>
  <si>
    <t>Income Tax 9</t>
  </si>
  <si>
    <t>Income Tax 10</t>
  </si>
  <si>
    <t>Property, plant and equipment, net (Narrative) (Details)</t>
  </si>
  <si>
    <t>Property, Plant And Equipment, Net 1</t>
  </si>
  <si>
    <t>Property, Plant And Equipment, Net 2</t>
  </si>
  <si>
    <t>Intangible assets (Narrative) (Details)</t>
  </si>
  <si>
    <t>Intangible Assets 1</t>
  </si>
  <si>
    <t>Intangible Assets 2</t>
  </si>
  <si>
    <t>Intangible Assets 3</t>
  </si>
  <si>
    <t>Intangible Assets 4</t>
  </si>
  <si>
    <t>Intangible Assets 5</t>
  </si>
  <si>
    <t>Other payables and accrued expenses (Narrative) (Details)</t>
  </si>
  <si>
    <t>Other Payables And Accrued Expenses 1</t>
  </si>
  <si>
    <t>Other Payables And Accrued Expenses 2</t>
  </si>
  <si>
    <t>Short-term loans (Narrative) (Details)</t>
  </si>
  <si>
    <t>Short-term Loans 1 | ¥</t>
  </si>
  <si>
    <t>Short-term Loans 2</t>
  </si>
  <si>
    <t>Short-term Loans 3</t>
  </si>
  <si>
    <t>4.785%</t>
  </si>
  <si>
    <t>Short-term Loans 4 | ¥</t>
  </si>
  <si>
    <t>Short-term Loans 5</t>
  </si>
  <si>
    <t>Short-term Loans 6</t>
  </si>
  <si>
    <t>Short-term Loans 7 | ¥</t>
  </si>
  <si>
    <t>Short-term Loans 8</t>
  </si>
  <si>
    <t>Short-term Loans 9</t>
  </si>
  <si>
    <t>4.611%</t>
  </si>
  <si>
    <t>Short-term Loans 10 | ¥</t>
  </si>
  <si>
    <t>Short-term Loans 11</t>
  </si>
  <si>
    <t>Short-term Loans 12 | ¥</t>
  </si>
  <si>
    <t>Short-term Loans 13</t>
  </si>
  <si>
    <t>Short-term Loans 14</t>
  </si>
  <si>
    <t>Short-term Loans 15 | ¥</t>
  </si>
  <si>
    <t>Short-term Loans 16</t>
  </si>
  <si>
    <t>Short-term Loans 17 | ¥</t>
  </si>
  <si>
    <t>Short-term Loans 18</t>
  </si>
  <si>
    <t>Short-term Loans 19 | ¥</t>
  </si>
  <si>
    <t>Short-term Loans 20</t>
  </si>
  <si>
    <t>Short-term Loans 21</t>
  </si>
  <si>
    <t>Short-term Loans 22</t>
  </si>
  <si>
    <t>Statutory reserve (Narrative) (Details)</t>
  </si>
  <si>
    <t>Statutory Reserve 1</t>
  </si>
  <si>
    <t>Statutory Reserve 2</t>
  </si>
  <si>
    <t>Defined contribution plan (Narrative) (Details)</t>
  </si>
  <si>
    <t>Defined Contribution Plan 1</t>
  </si>
  <si>
    <t>30.60%</t>
  </si>
  <si>
    <t>Defined Contribution Plan 2</t>
  </si>
  <si>
    <t>31.20%</t>
  </si>
  <si>
    <t>Defined Contribution Plan 3</t>
  </si>
  <si>
    <t>Defined Contribution Plan 4</t>
  </si>
  <si>
    <t>Commitments and contingencies (Narrative) (Details)</t>
  </si>
  <si>
    <t>Commitments And Contingencies 1</t>
  </si>
  <si>
    <t>Commitments And Contingencies 2</t>
  </si>
  <si>
    <t>Commitments And Contingencies 3</t>
  </si>
  <si>
    <t>Commitments And Contingencies 4</t>
  </si>
  <si>
    <t>Related party transactions (Narrative) (Details) - 12 months ended Dec. 31, 2017</t>
  </si>
  <si>
    <t>USD ($)</t>
  </si>
  <si>
    <t>CNY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 | ¥</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Related Party Transactions 29</t>
  </si>
  <si>
    <t>Related Party Transactions 30</t>
  </si>
  <si>
    <t>Related Party Transactions 31</t>
  </si>
  <si>
    <t>Related Party Transactions 32</t>
  </si>
  <si>
    <t>Related Party Transactions 33</t>
  </si>
  <si>
    <t>Subsequent events (Narrative) (Details) - 12 months ended Dec. 31, 2017</t>
  </si>
  <si>
    <t>Subsequent Events 1 | ¥</t>
  </si>
  <si>
    <t>Subsequent Events 2 | $</t>
  </si>
  <si>
    <t>Schedule of Property, Plant and Equipment, Useful Life (Details)</t>
  </si>
  <si>
    <t>Buildings [Member]</t>
  </si>
  <si>
    <t>Estimated useful lives</t>
  </si>
  <si>
    <t>20 years</t>
  </si>
  <si>
    <t>Residual value</t>
  </si>
  <si>
    <t>5.00%</t>
  </si>
  <si>
    <t>Plant and machinery [Member]</t>
  </si>
  <si>
    <t>6 years</t>
  </si>
  <si>
    <t>Office equipment [Member] | Minimum [Member]</t>
  </si>
  <si>
    <t>2 years</t>
  </si>
  <si>
    <t>0.00%</t>
  </si>
  <si>
    <t>Office equipment [Member] | Maximum [Member]</t>
  </si>
  <si>
    <t>5 years</t>
  </si>
  <si>
    <t>Motor vehicles [Member]</t>
  </si>
  <si>
    <t>Motor vehicles [Member] | Minimum [Member]</t>
  </si>
  <si>
    <t>3 years</t>
  </si>
  <si>
    <t>Motor vehicles [Member] | Maximum [Member]</t>
  </si>
  <si>
    <t>Schedule of effects of changes in the Companys ownership interest (Details) - USD ($)</t>
  </si>
  <si>
    <t>Net loss attributable to THT Heat Transfer Technology, Inc. common shareholders</t>
  </si>
  <si>
    <t>Increase in THT Heat Transfer Technology, Inc.'s paid-in capital for contribution from non-controlling investor</t>
  </si>
  <si>
    <t>Net transfer from non-controlling interest</t>
  </si>
  <si>
    <t>Change from loss attributable to THT Heat Transfer Technology, Inc. common shareholders and transfer from non-controlling interest</t>
  </si>
  <si>
    <t>Schedule of Restricted Cash and Cash Equivalents (Details) - USD ($)</t>
  </si>
  <si>
    <t>Bank deposits held as collateral for performance bonds issued by the banks to customers</t>
  </si>
  <si>
    <t>Less: current portion</t>
  </si>
  <si>
    <t>Non-current portion</t>
  </si>
  <si>
    <t>Schedule of Accounts Receivable (Details) - USD ($)</t>
  </si>
  <si>
    <t>Trade receivables</t>
  </si>
  <si>
    <t>Schedule of Allowance for Doubtful Account (Details) - USD ($)</t>
  </si>
  <si>
    <t>Balance at beginning of year</t>
  </si>
  <si>
    <t>Addition of bad debt expense, net</t>
  </si>
  <si>
    <t>Uncollectible receivables written-off</t>
  </si>
  <si>
    <t>Translation adjustments</t>
  </si>
  <si>
    <t>Balance at end of year</t>
  </si>
  <si>
    <t>Schedule of Other Receivables, Prepayments and Deposits, Net (Details) - USD ($)</t>
  </si>
  <si>
    <t>Dec. 31, 2015</t>
  </si>
  <si>
    <t>Advances to employees</t>
  </si>
  <si>
    <t>Deposits for public bid</t>
  </si>
  <si>
    <t>Prepayments to suppliers</t>
  </si>
  <si>
    <t>Other receivables</t>
  </si>
  <si>
    <t>Other receivables, prepayments and deposits, gross</t>
  </si>
  <si>
    <t>Schedule Analysis of Allowance for Doubtful Account (Details) - USD ($)</t>
  </si>
  <si>
    <t>Schedule of Inventories, net (Details) - USD ($)</t>
  </si>
  <si>
    <t>Raw materials</t>
  </si>
  <si>
    <t>Work-in-progress</t>
  </si>
  <si>
    <t>Finished goods</t>
  </si>
  <si>
    <t>Inventory, Gross</t>
  </si>
  <si>
    <t>Allowance for obsolete inventories</t>
  </si>
  <si>
    <t>Inventory, Net</t>
  </si>
  <si>
    <t>Schedule of Components of Income Tax Expense (Benefit) (Details) - USD ($)</t>
  </si>
  <si>
    <t>Current taxes</t>
  </si>
  <si>
    <t>Deferred taxes</t>
  </si>
  <si>
    <t>Schedule of Effective Income Tax Rate Reconciliation (Details)</t>
  </si>
  <si>
    <t>U.S. statutory rate</t>
  </si>
  <si>
    <t>34.00%</t>
  </si>
  <si>
    <t>Foreign income not recognized in the U.S.</t>
  </si>
  <si>
    <t>(34.00%)</t>
  </si>
  <si>
    <t>PRC enterprise income tax rate</t>
  </si>
  <si>
    <t>Effect of tax exemptions and relief granted to the subsidiary</t>
  </si>
  <si>
    <t>1.62%</t>
  </si>
  <si>
    <t>(9.12%)</t>
  </si>
  <si>
    <t>Effect of additional deduction on R&amp;D expenses</t>
  </si>
  <si>
    <t>15.46%</t>
  </si>
  <si>
    <t>(9.62%)</t>
  </si>
  <si>
    <t>Effect of expenses not deductible for tax purposes</t>
  </si>
  <si>
    <t>(41.97%)</t>
  </si>
  <si>
    <t>7.24%</t>
  </si>
  <si>
    <t>Effect of Income tax difference under different tax jurisdictions</t>
  </si>
  <si>
    <t>0.06%</t>
  </si>
  <si>
    <t>Effect of valuation allowance on deferred income tax assets</t>
  </si>
  <si>
    <t>(0.20%)</t>
  </si>
  <si>
    <t>0.12%</t>
  </si>
  <si>
    <t>Other miscellaneous tax effects</t>
  </si>
  <si>
    <t>(1.47%)</t>
  </si>
  <si>
    <t>Effective tax rate</t>
  </si>
  <si>
    <t>(1.56%)</t>
  </si>
  <si>
    <t>13.68%</t>
  </si>
  <si>
    <t>Schedule of Deferred Tax Assets and Liabilities (Details) - USD ($)</t>
  </si>
  <si>
    <t>Net operating loss carried forward</t>
  </si>
  <si>
    <t>Valuation allowance, long-term</t>
  </si>
  <si>
    <t>Total deferred tax assets</t>
  </si>
  <si>
    <t>Schedule of Property, Plant and Equipment (Details) - USD ($)</t>
  </si>
  <si>
    <t>Cost</t>
  </si>
  <si>
    <t>Accumulated depreciation</t>
  </si>
  <si>
    <t>Construction in progress</t>
  </si>
  <si>
    <t>Net</t>
  </si>
  <si>
    <t>Office equipment [Member]</t>
  </si>
  <si>
    <t>Schedule of Depreciation of Other Assets and Expenses (Details) - USD ($)</t>
  </si>
  <si>
    <t>Depreciation expense</t>
  </si>
  <si>
    <t>Cost of sales and overheads of inventories [Member]</t>
  </si>
  <si>
    <t>Research and development expenses [Member]</t>
  </si>
  <si>
    <t>General and administrative expenses [Member]</t>
  </si>
  <si>
    <t>Selling expense [Member]</t>
  </si>
  <si>
    <t>Schedule of Finite-Lived Intangible Assets (Details) - USD ($)</t>
  </si>
  <si>
    <t>Land use rights</t>
  </si>
  <si>
    <t>Accumulated amortization</t>
  </si>
  <si>
    <t>Schedule of Other Payable and Accrued Liabilities (Details) - USD ($)</t>
  </si>
  <si>
    <t>Receipt in advance from customers</t>
  </si>
  <si>
    <t>Pension payable</t>
  </si>
  <si>
    <t>Salaries payable</t>
  </si>
  <si>
    <t>Deferred income</t>
  </si>
  <si>
    <t>Total Other payables and accrued liabilities</t>
  </si>
  <si>
    <t>Schedule of Assets Used to Secure Short-Term Bank Loans (Details) - USD ($)</t>
  </si>
  <si>
    <t>Debt Instrument, Collateral Amount</t>
  </si>
  <si>
    <t>Property, plant and equipment [Member]</t>
  </si>
  <si>
    <t>Land use rights [Member]</t>
  </si>
  <si>
    <t>Schedule of Other Nonoperating Income (Expense) (Details) - USD ($)</t>
  </si>
  <si>
    <t>Government grants</t>
  </si>
  <si>
    <t>Total Other income</t>
  </si>
  <si>
    <t>Schedule of Finance Costs (Details) - USD ($)</t>
  </si>
  <si>
    <t>Interest expense</t>
  </si>
  <si>
    <t>Bank charges and net exchange loss</t>
  </si>
  <si>
    <t>Schedule of Segment Reporting Information, by Products (Details) - USD ($)</t>
  </si>
  <si>
    <t>Revenues</t>
  </si>
  <si>
    <t>Segment reporting, percentage of revenue</t>
  </si>
  <si>
    <t>Plate heat exchanger [Member]</t>
  </si>
  <si>
    <t>36.00%</t>
  </si>
  <si>
    <t>40.00%</t>
  </si>
  <si>
    <t>Heat exchange unit [Member]</t>
  </si>
  <si>
    <t>46.00%</t>
  </si>
  <si>
    <t>44.00%</t>
  </si>
  <si>
    <t>Air-cooled heat exchanger [Member]</t>
  </si>
  <si>
    <t>Shell-and-tube heat exchanger [Member]</t>
  </si>
  <si>
    <t>2.00%</t>
  </si>
  <si>
    <t>Others [Member]</t>
  </si>
  <si>
    <t>17.00%</t>
  </si>
  <si>
    <t>14.00%</t>
  </si>
  <si>
    <t>Schedule of Related Party Transactions- Due to related parties (Details) - USD ($)</t>
  </si>
  <si>
    <t>Zhigang Xu [Member]</t>
  </si>
  <si>
    <t>Kai Liu [Member]</t>
  </si>
  <si>
    <t>Fucai Zhan [Member]</t>
  </si>
  <si>
    <t>Guohong Zhao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375686</v>
      </c>
    </row>
    <row r="9" spans="1:4">
      <c r="A9" s="3" t="s">
        <v>16</v>
      </c>
      <c r="B9" s="3" t="s">
        <v>17</v>
      </c>
    </row>
    <row r="10" spans="1:4">
      <c r="A10" s="3" t="s">
        <v>18</v>
      </c>
      <c r="B10" s="3" t="s">
        <v>19</v>
      </c>
    </row>
    <row r="11" spans="1:4">
      <c r="A11" s="3" t="s">
        <v>20</v>
      </c>
      <c r="C11" s="4" t="n">
        <v>20453500</v>
      </c>
    </row>
    <row r="12" spans="1:4">
      <c r="A12" s="3" t="s">
        <v>21</v>
      </c>
      <c r="B12" s="3" t="s">
        <v>22</v>
      </c>
    </row>
    <row r="13" spans="1:4">
      <c r="A13" s="3" t="s">
        <v>23</v>
      </c>
      <c r="B13" s="3" t="s">
        <v>24</v>
      </c>
    </row>
    <row r="14" spans="1:4">
      <c r="A14" s="3" t="s">
        <v>25</v>
      </c>
      <c r="B14" s="3" t="s">
        <v>24</v>
      </c>
    </row>
    <row r="15" spans="1:4">
      <c r="A15" s="3" t="s">
        <v>26</v>
      </c>
      <c r="D15" s="5" t="n">
        <v>3080000</v>
      </c>
    </row>
    <row r="16" spans="1:4">
      <c r="A16" s="3" t="s">
        <v>27</v>
      </c>
      <c r="B16" s="4" t="n">
        <v>201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c r="B3" s="3"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c r="B3" s="3"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35</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85</v>
      </c>
      <c r="B3" s="3"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40</v>
      </c>
      <c r="B1" s="2" t="s">
        <v>1</v>
      </c>
    </row>
    <row r="2" spans="1:2">
      <c r="B2" s="2" t="s">
        <v>2</v>
      </c>
    </row>
    <row r="3" spans="1:2">
      <c r="A3" s="3" t="s">
        <v>187</v>
      </c>
      <c r="B3" s="3"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c r="B3" s="3"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44</v>
      </c>
      <c r="B1" s="2" t="s">
        <v>1</v>
      </c>
    </row>
    <row r="2" spans="1:2">
      <c r="B2" s="2" t="s">
        <v>2</v>
      </c>
    </row>
    <row r="3" spans="1:2">
      <c r="A3" s="3" t="s">
        <v>192</v>
      </c>
      <c r="B3" s="3"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c r="B3" s="3"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98</v>
      </c>
      <c r="B3" s="3"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52</v>
      </c>
      <c r="B1" s="2" t="s">
        <v>1</v>
      </c>
    </row>
    <row r="2" spans="1:2">
      <c r="B2" s="2" t="s">
        <v>2</v>
      </c>
    </row>
    <row r="3" spans="1:2">
      <c r="A3" s="3" t="s">
        <v>200</v>
      </c>
      <c r="B3" s="3"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6297546</v>
      </c>
      <c r="C3" s="5" t="n">
        <v>6609680</v>
      </c>
    </row>
    <row r="4" spans="1:3">
      <c r="A4" s="3" t="s">
        <v>34</v>
      </c>
      <c r="B4" s="4" t="n">
        <v>571918</v>
      </c>
      <c r="C4" s="4" t="n">
        <v>974749</v>
      </c>
    </row>
    <row r="5" spans="1:3">
      <c r="A5" s="3" t="s">
        <v>35</v>
      </c>
      <c r="B5" s="4" t="n">
        <v>46311537</v>
      </c>
      <c r="C5" s="4" t="n">
        <v>37074481</v>
      </c>
    </row>
    <row r="6" spans="1:3">
      <c r="A6" s="3" t="s">
        <v>36</v>
      </c>
      <c r="B6" s="4" t="n">
        <v>27676</v>
      </c>
      <c r="C6" s="4" t="n">
        <v>1358399</v>
      </c>
    </row>
    <row r="7" spans="1:3">
      <c r="A7" s="3" t="s">
        <v>37</v>
      </c>
      <c r="B7" s="4" t="n">
        <v>394242</v>
      </c>
      <c r="C7" s="4" t="n">
        <v>398374</v>
      </c>
    </row>
    <row r="8" spans="1:3">
      <c r="A8" s="3" t="s">
        <v>38</v>
      </c>
      <c r="B8" s="4" t="n">
        <v>7371301</v>
      </c>
      <c r="C8" s="4" t="n">
        <v>8904968</v>
      </c>
    </row>
    <row r="9" spans="1:3">
      <c r="A9" s="3" t="s">
        <v>39</v>
      </c>
      <c r="B9" s="4" t="n">
        <v>2192446</v>
      </c>
      <c r="C9" s="4" t="n">
        <v>1839932</v>
      </c>
    </row>
    <row r="10" spans="1:3">
      <c r="A10" s="3" t="s">
        <v>40</v>
      </c>
      <c r="B10" s="4" t="n">
        <v>28521552</v>
      </c>
      <c r="C10" s="4" t="n">
        <v>21087301</v>
      </c>
    </row>
    <row r="11" spans="1:3">
      <c r="A11" s="3" t="s">
        <v>41</v>
      </c>
      <c r="B11" s="4" t="n">
        <v>91688218</v>
      </c>
      <c r="C11" s="4" t="n">
        <v>78247884</v>
      </c>
    </row>
    <row r="12" spans="1:3">
      <c r="A12" s="3" t="s">
        <v>42</v>
      </c>
      <c r="B12" s="4" t="n">
        <v>1112408</v>
      </c>
      <c r="C12" s="4" t="n">
        <v>514201</v>
      </c>
    </row>
    <row r="13" spans="1:3">
      <c r="A13" s="3" t="s">
        <v>43</v>
      </c>
      <c r="B13" s="4" t="n">
        <v>3200117</v>
      </c>
      <c r="C13" s="4" t="n">
        <v>1653956</v>
      </c>
    </row>
    <row r="14" spans="1:3">
      <c r="A14" s="3" t="s">
        <v>44</v>
      </c>
      <c r="B14" s="4" t="n">
        <v>8825346</v>
      </c>
      <c r="C14" s="4" t="n">
        <v>8437632</v>
      </c>
    </row>
    <row r="15" spans="1:3">
      <c r="A15" s="3" t="s">
        <v>45</v>
      </c>
      <c r="B15" s="4" t="n">
        <v>5325127</v>
      </c>
      <c r="C15" s="4" t="n">
        <v>5104121</v>
      </c>
    </row>
    <row r="16" spans="1:3">
      <c r="A16" s="3" t="s">
        <v>46</v>
      </c>
      <c r="B16" s="4" t="n">
        <v>159574</v>
      </c>
      <c r="C16" s="4" t="n">
        <v>149525</v>
      </c>
    </row>
    <row r="17" spans="1:3">
      <c r="A17" s="3" t="s">
        <v>47</v>
      </c>
      <c r="B17" s="4" t="n">
        <v>110310790</v>
      </c>
      <c r="C17" s="4" t="n">
        <v>94107319</v>
      </c>
    </row>
    <row r="18" spans="1:3">
      <c r="A18" s="6" t="s">
        <v>48</v>
      </c>
    </row>
    <row r="19" spans="1:3">
      <c r="A19" s="3" t="s">
        <v>49</v>
      </c>
      <c r="B19" s="4" t="n">
        <v>8954475</v>
      </c>
      <c r="C19" s="4" t="n">
        <v>6727206</v>
      </c>
    </row>
    <row r="20" spans="1:3">
      <c r="A20" s="3" t="s">
        <v>50</v>
      </c>
      <c r="B20" s="4" t="n">
        <v>25305594</v>
      </c>
      <c r="C20" s="4" t="n">
        <v>20525878</v>
      </c>
    </row>
    <row r="21" spans="1:3">
      <c r="A21" s="3" t="s">
        <v>51</v>
      </c>
      <c r="B21" s="4" t="n">
        <v>55756</v>
      </c>
      <c r="C21" s="4" t="n">
        <v>511314</v>
      </c>
    </row>
    <row r="22" spans="1:3">
      <c r="A22" s="3" t="s">
        <v>52</v>
      </c>
      <c r="B22" s="4" t="n">
        <v>4918234</v>
      </c>
      <c r="C22" s="4" t="n">
        <v>4608494</v>
      </c>
    </row>
    <row r="23" spans="1:3">
      <c r="A23" s="3" t="s">
        <v>53</v>
      </c>
      <c r="B23" s="4" t="n">
        <v>7207603</v>
      </c>
      <c r="C23" s="4" t="n">
        <v>383232</v>
      </c>
    </row>
    <row r="24" spans="1:3">
      <c r="A24" s="3" t="s">
        <v>54</v>
      </c>
      <c r="B24" s="4" t="n">
        <v>46441662</v>
      </c>
      <c r="C24" s="4" t="n">
        <v>32756124</v>
      </c>
    </row>
    <row r="25" spans="1:3">
      <c r="A25" s="3" t="s">
        <v>55</v>
      </c>
      <c r="B25" s="4" t="n">
        <v>46441662</v>
      </c>
      <c r="C25" s="4" t="n">
        <v>32756124</v>
      </c>
    </row>
    <row r="26" spans="1:3">
      <c r="A26" s="6" t="s">
        <v>56</v>
      </c>
    </row>
    <row r="27" spans="1:3">
      <c r="A27" s="3" t="s">
        <v>57</v>
      </c>
      <c r="B27" s="4" t="n">
        <v>0</v>
      </c>
      <c r="C27" s="4" t="n">
        <v>0</v>
      </c>
    </row>
    <row r="28" spans="1:3">
      <c r="A28" s="3" t="s">
        <v>58</v>
      </c>
      <c r="B28" s="4" t="n">
        <v>20454</v>
      </c>
      <c r="C28" s="4" t="n">
        <v>20454</v>
      </c>
    </row>
    <row r="29" spans="1:3">
      <c r="A29" s="3" t="s">
        <v>59</v>
      </c>
      <c r="B29" s="4" t="n">
        <v>27136310</v>
      </c>
      <c r="C29" s="4" t="n">
        <v>26524324</v>
      </c>
    </row>
    <row r="30" spans="1:3">
      <c r="A30" s="3" t="s">
        <v>60</v>
      </c>
      <c r="B30" s="4" t="n">
        <v>4270861</v>
      </c>
      <c r="C30" s="4" t="n">
        <v>4270861</v>
      </c>
    </row>
    <row r="31" spans="1:3">
      <c r="A31" s="3" t="s">
        <v>61</v>
      </c>
      <c r="B31" s="4" t="n">
        <v>29486561</v>
      </c>
      <c r="C31" s="4" t="n">
        <v>32366400</v>
      </c>
    </row>
    <row r="32" spans="1:3">
      <c r="A32" s="3" t="s">
        <v>62</v>
      </c>
      <c r="B32" s="4" t="n">
        <v>2202886</v>
      </c>
      <c r="C32" s="4" t="n">
        <v>-1830844</v>
      </c>
    </row>
    <row r="33" spans="1:3">
      <c r="A33" s="3" t="s">
        <v>63</v>
      </c>
      <c r="B33" s="4" t="n">
        <v>63117072</v>
      </c>
      <c r="C33" s="4" t="n">
        <v>61351195</v>
      </c>
    </row>
    <row r="34" spans="1:3">
      <c r="A34" s="3" t="s">
        <v>64</v>
      </c>
      <c r="B34" s="4" t="n">
        <v>752056</v>
      </c>
      <c r="C34" s="4" t="n">
        <v>0</v>
      </c>
    </row>
    <row r="35" spans="1:3">
      <c r="A35" s="3" t="s">
        <v>65</v>
      </c>
      <c r="B35" s="4" t="n">
        <v>63869128</v>
      </c>
      <c r="C35" s="4" t="n">
        <v>61351195</v>
      </c>
    </row>
    <row r="36" spans="1:3">
      <c r="A36" s="3" t="s">
        <v>66</v>
      </c>
      <c r="B36" s="5" t="n">
        <v>110310790</v>
      </c>
      <c r="C36" s="5" t="n">
        <v>941073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60</v>
      </c>
      <c r="B1" s="2" t="s">
        <v>1</v>
      </c>
    </row>
    <row r="2" spans="1:2">
      <c r="B2" s="2" t="s">
        <v>2</v>
      </c>
    </row>
    <row r="3" spans="1:2">
      <c r="A3" s="3" t="s">
        <v>202</v>
      </c>
      <c r="B3" s="3"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95</v>
      </c>
      <c r="B1" s="2" t="s">
        <v>1</v>
      </c>
    </row>
    <row r="2" spans="1:2">
      <c r="B2" s="2" t="s">
        <v>2</v>
      </c>
    </row>
    <row r="3" spans="1:2">
      <c r="A3" s="3" t="s">
        <v>204</v>
      </c>
      <c r="B3" s="3"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96</v>
      </c>
      <c r="B1" s="2" t="s">
        <v>1</v>
      </c>
    </row>
    <row r="2" spans="1:2">
      <c r="B2" s="2" t="s">
        <v>2</v>
      </c>
    </row>
    <row r="3" spans="1:2">
      <c r="A3" s="3" t="s">
        <v>206</v>
      </c>
      <c r="B3" s="3"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9</v>
      </c>
      <c r="B3" s="3"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c r="B3" s="3"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c r="B3" s="3"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c r="B3" s="3"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c r="B3" s="3"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5"/>
    <col customWidth="1" max="2" min="2" width="80"/>
  </cols>
  <sheetData>
    <row r="1" spans="1:2">
      <c r="A1" s="1" t="s">
        <v>223</v>
      </c>
      <c r="B1" s="2" t="s">
        <v>1</v>
      </c>
    </row>
    <row r="2" spans="1:2">
      <c r="B2" s="2" t="s">
        <v>2</v>
      </c>
    </row>
    <row r="3" spans="1:2">
      <c r="A3" s="3" t="s">
        <v>224</v>
      </c>
      <c r="B3" s="3" t="s">
        <v>225</v>
      </c>
    </row>
    <row r="4" spans="1:2">
      <c r="A4" s="3" t="s">
        <v>226</v>
      </c>
      <c r="B4" s="3" t="s">
        <v>227</v>
      </c>
    </row>
    <row r="5" spans="1:2">
      <c r="A5" s="3" t="s">
        <v>228</v>
      </c>
      <c r="B5" s="3" t="s">
        <v>229</v>
      </c>
    </row>
    <row r="6" spans="1:2">
      <c r="A6" s="3" t="s">
        <v>230</v>
      </c>
      <c r="B6" s="3" t="s">
        <v>231</v>
      </c>
    </row>
    <row r="7" spans="1:2">
      <c r="A7" s="3" t="s">
        <v>232</v>
      </c>
      <c r="B7" s="3" t="s">
        <v>233</v>
      </c>
    </row>
    <row r="8" spans="1:2">
      <c r="A8" s="3" t="s">
        <v>234</v>
      </c>
      <c r="B8" s="3" t="s">
        <v>235</v>
      </c>
    </row>
    <row r="9" spans="1:2">
      <c r="A9" s="3" t="s">
        <v>236</v>
      </c>
      <c r="B9" s="3" t="s">
        <v>237</v>
      </c>
    </row>
    <row r="10" spans="1:2">
      <c r="A10" s="3" t="s">
        <v>238</v>
      </c>
      <c r="B10" s="3" t="s">
        <v>239</v>
      </c>
    </row>
    <row r="11" spans="1:2">
      <c r="A11" s="3" t="s">
        <v>240</v>
      </c>
      <c r="B11" s="3" t="s">
        <v>241</v>
      </c>
    </row>
    <row r="12" spans="1:2">
      <c r="A12" s="3" t="s">
        <v>242</v>
      </c>
      <c r="B12" s="3" t="s">
        <v>243</v>
      </c>
    </row>
    <row r="13" spans="1:2">
      <c r="A13" s="3" t="s">
        <v>244</v>
      </c>
      <c r="B13" s="3" t="s">
        <v>245</v>
      </c>
    </row>
    <row r="14" spans="1:2">
      <c r="A14" s="3" t="s">
        <v>246</v>
      </c>
      <c r="B14" s="3" t="s">
        <v>247</v>
      </c>
    </row>
    <row r="15" spans="1:2">
      <c r="A15" s="3" t="s">
        <v>248</v>
      </c>
      <c r="B15" s="3" t="s">
        <v>249</v>
      </c>
    </row>
    <row r="16" spans="1:2">
      <c r="A16" s="3" t="s">
        <v>250</v>
      </c>
      <c r="B16" s="3" t="s">
        <v>251</v>
      </c>
    </row>
    <row r="17" spans="1:2">
      <c r="A17" s="3" t="s">
        <v>252</v>
      </c>
      <c r="B17" s="3" t="s">
        <v>253</v>
      </c>
    </row>
    <row r="18" spans="1:2">
      <c r="A18" s="3" t="s">
        <v>254</v>
      </c>
      <c r="B18" s="3" t="s">
        <v>255</v>
      </c>
    </row>
    <row r="19" spans="1:2">
      <c r="A19" s="3" t="s">
        <v>256</v>
      </c>
      <c r="B19" s="3" t="s">
        <v>257</v>
      </c>
    </row>
    <row r="20" spans="1:2">
      <c r="A20" s="3" t="s">
        <v>258</v>
      </c>
      <c r="B20" s="3" t="s">
        <v>259</v>
      </c>
    </row>
    <row r="21" spans="1:2">
      <c r="A21" s="3" t="s">
        <v>260</v>
      </c>
      <c r="B21" s="3" t="s">
        <v>261</v>
      </c>
    </row>
    <row r="22" spans="1:2">
      <c r="A22" s="3" t="s">
        <v>262</v>
      </c>
      <c r="B22" s="3" t="s">
        <v>263</v>
      </c>
    </row>
    <row r="23" spans="1:2">
      <c r="A23" s="3" t="s">
        <v>264</v>
      </c>
      <c r="B23" s="3" t="s">
        <v>265</v>
      </c>
    </row>
    <row r="24" spans="1:2">
      <c r="A24" s="3" t="s">
        <v>266</v>
      </c>
      <c r="B24" s="3" t="s">
        <v>267</v>
      </c>
    </row>
    <row r="25" spans="1:2">
      <c r="A25" s="3" t="s">
        <v>268</v>
      </c>
      <c r="B25" s="3" t="s">
        <v>269</v>
      </c>
    </row>
    <row r="26" spans="1:2">
      <c r="A26" s="3" t="s">
        <v>270</v>
      </c>
      <c r="B26" s="3" t="s">
        <v>271</v>
      </c>
    </row>
    <row r="27" spans="1:2">
      <c r="A27" s="3" t="s">
        <v>272</v>
      </c>
      <c r="B27" s="3"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75</v>
      </c>
      <c r="B3" s="3"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1</v>
      </c>
    </row>
    <row r="2" spans="1:3">
      <c r="A2" s="3" t="s">
        <v>68</v>
      </c>
      <c r="B2" s="7" t="n">
        <v>0.001</v>
      </c>
      <c r="C2" s="7" t="n">
        <v>0.001</v>
      </c>
    </row>
    <row r="3" spans="1:3">
      <c r="A3" s="3" t="s">
        <v>69</v>
      </c>
      <c r="B3" s="4" t="n">
        <v>10000000</v>
      </c>
      <c r="C3" s="4" t="n">
        <v>10000000</v>
      </c>
    </row>
    <row r="4" spans="1:3">
      <c r="A4" s="3" t="s">
        <v>70</v>
      </c>
      <c r="B4" s="3" t="s">
        <v>71</v>
      </c>
      <c r="C4" s="3" t="s">
        <v>71</v>
      </c>
    </row>
    <row r="5" spans="1:3">
      <c r="A5" s="3" t="s">
        <v>72</v>
      </c>
      <c r="B5" s="3" t="s">
        <v>71</v>
      </c>
      <c r="C5" s="3" t="s">
        <v>71</v>
      </c>
    </row>
    <row r="6" spans="1:3">
      <c r="A6" s="3" t="s">
        <v>73</v>
      </c>
      <c r="B6" s="7" t="n">
        <v>0.001</v>
      </c>
      <c r="C6" s="7" t="n">
        <v>0.001</v>
      </c>
    </row>
    <row r="7" spans="1:3">
      <c r="A7" s="3" t="s">
        <v>74</v>
      </c>
      <c r="B7" s="4" t="n">
        <v>190000000</v>
      </c>
      <c r="C7" s="4" t="n">
        <v>190000000</v>
      </c>
    </row>
    <row r="8" spans="1:3">
      <c r="A8" s="3" t="s">
        <v>75</v>
      </c>
      <c r="B8" s="4" t="n">
        <v>20453500</v>
      </c>
      <c r="C8" s="4" t="n">
        <v>20453500</v>
      </c>
    </row>
    <row r="9" spans="1:3">
      <c r="A9" s="3" t="s">
        <v>76</v>
      </c>
      <c r="B9" s="4" t="n">
        <v>20453500</v>
      </c>
      <c r="C9" s="4" t="n">
        <v>20453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c r="B3" s="3"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81</v>
      </c>
      <c r="B3" s="3"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3</v>
      </c>
      <c r="B1" s="2" t="s">
        <v>1</v>
      </c>
    </row>
    <row r="2" spans="1:2">
      <c r="B2" s="2" t="s">
        <v>2</v>
      </c>
    </row>
    <row r="3" spans="1:2">
      <c r="A3" s="3" t="s">
        <v>284</v>
      </c>
      <c r="B3" s="3" t="s">
        <v>285</v>
      </c>
    </row>
    <row r="4" spans="1:2">
      <c r="A4" s="3" t="s">
        <v>286</v>
      </c>
      <c r="B4" s="3"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c r="B3" s="3" t="s">
        <v>290</v>
      </c>
    </row>
    <row r="4" spans="1:2">
      <c r="A4" s="3" t="s">
        <v>291</v>
      </c>
      <c r="B4" s="3"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94</v>
      </c>
      <c r="B3" s="3"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97</v>
      </c>
      <c r="B3" s="3" t="s">
        <v>298</v>
      </c>
    </row>
    <row r="4" spans="1:2">
      <c r="A4" s="3" t="s">
        <v>299</v>
      </c>
      <c r="B4" s="3" t="s">
        <v>300</v>
      </c>
    </row>
    <row r="5" spans="1:2">
      <c r="A5" s="3" t="s">
        <v>301</v>
      </c>
      <c r="B5" s="3"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3</v>
      </c>
      <c r="B1" s="2" t="s">
        <v>1</v>
      </c>
    </row>
    <row r="2" spans="1:2">
      <c r="B2" s="2" t="s">
        <v>2</v>
      </c>
    </row>
    <row r="3" spans="1:2">
      <c r="A3" s="3" t="s">
        <v>304</v>
      </c>
      <c r="B3" s="3" t="s">
        <v>305</v>
      </c>
    </row>
    <row r="4" spans="1:2">
      <c r="A4" s="3" t="s">
        <v>306</v>
      </c>
      <c r="B4" s="3"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v>
      </c>
    </row>
    <row r="3" spans="1:2">
      <c r="A3" s="3" t="s">
        <v>309</v>
      </c>
      <c r="B3" s="3"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v>
      </c>
    </row>
    <row r="3" spans="1:2">
      <c r="A3" s="3" t="s">
        <v>312</v>
      </c>
      <c r="B3" s="3"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314</v>
      </c>
      <c r="B1" s="2" t="s">
        <v>1</v>
      </c>
    </row>
    <row r="2" spans="1:2">
      <c r="B2" s="2" t="s">
        <v>2</v>
      </c>
    </row>
    <row r="3" spans="1:2">
      <c r="A3" s="3" t="s">
        <v>315</v>
      </c>
      <c r="B3" s="3"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1</v>
      </c>
    </row>
    <row r="3" spans="1:3">
      <c r="A3" s="6" t="s">
        <v>78</v>
      </c>
    </row>
    <row r="4" spans="1:3">
      <c r="A4" s="3" t="s">
        <v>79</v>
      </c>
      <c r="B4" s="5" t="n">
        <v>65134385</v>
      </c>
      <c r="C4" s="5" t="n">
        <v>46277202</v>
      </c>
    </row>
    <row r="5" spans="1:3">
      <c r="A5" s="3" t="s">
        <v>80</v>
      </c>
      <c r="B5" s="4" t="n">
        <v>81893</v>
      </c>
      <c r="C5" s="4" t="n">
        <v>1309522</v>
      </c>
    </row>
    <row r="6" spans="1:3">
      <c r="A6" s="3" t="s">
        <v>81</v>
      </c>
      <c r="B6" s="4" t="n">
        <v>65216278</v>
      </c>
      <c r="C6" s="4" t="n">
        <v>47586724</v>
      </c>
    </row>
    <row r="7" spans="1:3">
      <c r="A7" s="6" t="s">
        <v>82</v>
      </c>
    </row>
    <row r="8" spans="1:3">
      <c r="A8" s="3" t="s">
        <v>83</v>
      </c>
      <c r="B8" s="4" t="n">
        <v>-47714817</v>
      </c>
      <c r="C8" s="4" t="n">
        <v>-31686457</v>
      </c>
    </row>
    <row r="9" spans="1:3">
      <c r="A9" s="3" t="s">
        <v>84</v>
      </c>
      <c r="B9" s="4" t="n">
        <v>-47714817</v>
      </c>
      <c r="C9" s="4" t="n">
        <v>-31686457</v>
      </c>
    </row>
    <row r="10" spans="1:3">
      <c r="A10" s="3" t="s">
        <v>85</v>
      </c>
      <c r="B10" s="4" t="n">
        <v>17501461</v>
      </c>
      <c r="C10" s="4" t="n">
        <v>15900267</v>
      </c>
    </row>
    <row r="11" spans="1:3">
      <c r="A11" s="6" t="s">
        <v>86</v>
      </c>
    </row>
    <row r="12" spans="1:3">
      <c r="A12" s="3" t="s">
        <v>87</v>
      </c>
      <c r="B12" s="4" t="n">
        <v>7166261</v>
      </c>
      <c r="C12" s="4" t="n">
        <v>5578919</v>
      </c>
    </row>
    <row r="13" spans="1:3">
      <c r="A13" s="3" t="s">
        <v>88</v>
      </c>
      <c r="B13" s="4" t="n">
        <v>2278003</v>
      </c>
      <c r="C13" s="4" t="n">
        <v>1967158</v>
      </c>
    </row>
    <row r="14" spans="1:3">
      <c r="A14" s="3" t="s">
        <v>89</v>
      </c>
      <c r="B14" s="4" t="n">
        <v>10827401</v>
      </c>
      <c r="C14" s="4" t="n">
        <v>5949034</v>
      </c>
    </row>
    <row r="15" spans="1:3">
      <c r="A15" s="3" t="s">
        <v>90</v>
      </c>
      <c r="B15" s="4" t="n">
        <v>342</v>
      </c>
      <c r="C15" s="4" t="n">
        <v>-1050322</v>
      </c>
    </row>
    <row r="16" spans="1:3">
      <c r="A16" s="3" t="s">
        <v>91</v>
      </c>
      <c r="B16" s="4" t="n">
        <v>20272007</v>
      </c>
      <c r="C16" s="4" t="n">
        <v>12444789</v>
      </c>
    </row>
    <row r="17" spans="1:3">
      <c r="A17" s="3" t="s">
        <v>92</v>
      </c>
      <c r="B17" s="4" t="n">
        <v>-2770546</v>
      </c>
      <c r="C17" s="4" t="n">
        <v>3455478</v>
      </c>
    </row>
    <row r="18" spans="1:3">
      <c r="A18" s="6" t="s">
        <v>93</v>
      </c>
    </row>
    <row r="19" spans="1:3">
      <c r="A19" s="3" t="s">
        <v>94</v>
      </c>
      <c r="B19" s="4" t="n">
        <v>14656</v>
      </c>
      <c r="C19" s="4" t="n">
        <v>16387</v>
      </c>
    </row>
    <row r="20" spans="1:3">
      <c r="A20" s="3" t="s">
        <v>95</v>
      </c>
      <c r="B20" s="4" t="n">
        <v>722313</v>
      </c>
      <c r="C20" s="4" t="n">
        <v>456304</v>
      </c>
    </row>
    <row r="21" spans="1:3">
      <c r="A21" s="3" t="s">
        <v>96</v>
      </c>
      <c r="B21" s="4" t="n">
        <v>-342299</v>
      </c>
      <c r="C21" s="4" t="n">
        <v>-157690</v>
      </c>
    </row>
    <row r="22" spans="1:3">
      <c r="A22" s="3" t="s">
        <v>97</v>
      </c>
      <c r="B22" s="4" t="n">
        <v>29445</v>
      </c>
      <c r="C22" s="4" t="n">
        <v>79509</v>
      </c>
    </row>
    <row r="23" spans="1:3">
      <c r="A23" s="3" t="s">
        <v>98</v>
      </c>
      <c r="B23" s="4" t="n">
        <v>-487058</v>
      </c>
      <c r="C23" s="4" t="n">
        <v>-87678</v>
      </c>
    </row>
    <row r="24" spans="1:3">
      <c r="A24" s="3" t="s">
        <v>99</v>
      </c>
      <c r="B24" s="4" t="n">
        <v>-62943</v>
      </c>
      <c r="C24" s="4" t="n">
        <v>306832</v>
      </c>
    </row>
    <row r="25" spans="1:3">
      <c r="A25" s="3" t="s">
        <v>100</v>
      </c>
      <c r="B25" s="4" t="n">
        <v>-2833489</v>
      </c>
      <c r="C25" s="4" t="n">
        <v>3762310</v>
      </c>
    </row>
    <row r="26" spans="1:3">
      <c r="A26" s="3" t="s">
        <v>101</v>
      </c>
      <c r="B26" s="4" t="n">
        <v>-44083</v>
      </c>
      <c r="C26" s="4" t="n">
        <v>-514649</v>
      </c>
    </row>
    <row r="27" spans="1:3">
      <c r="A27" s="3" t="s">
        <v>102</v>
      </c>
      <c r="B27" s="4" t="n">
        <v>-2877572</v>
      </c>
      <c r="C27" s="4" t="n">
        <v>3247661</v>
      </c>
    </row>
    <row r="28" spans="1:3">
      <c r="A28" s="3" t="s">
        <v>103</v>
      </c>
      <c r="B28" s="4" t="n">
        <v>2267</v>
      </c>
      <c r="C28" s="4" t="n">
        <v>0</v>
      </c>
    </row>
    <row r="29" spans="1:3">
      <c r="A29" s="3" t="s">
        <v>104</v>
      </c>
      <c r="B29" s="4" t="n">
        <v>-2879839</v>
      </c>
      <c r="C29" s="4" t="n">
        <v>3247661</v>
      </c>
    </row>
    <row r="30" spans="1:3">
      <c r="A30" s="6" t="s">
        <v>105</v>
      </c>
    </row>
    <row r="31" spans="1:3">
      <c r="A31" s="3" t="s">
        <v>102</v>
      </c>
      <c r="B31" s="4" t="n">
        <v>-2877572</v>
      </c>
      <c r="C31" s="4" t="n">
        <v>3247661</v>
      </c>
    </row>
    <row r="32" spans="1:3">
      <c r="A32" s="6" t="s">
        <v>106</v>
      </c>
    </row>
    <row r="33" spans="1:3">
      <c r="A33" s="3" t="s">
        <v>107</v>
      </c>
      <c r="B33" s="4" t="n">
        <v>4060015</v>
      </c>
      <c r="C33" s="4" t="n">
        <v>-4211941</v>
      </c>
    </row>
    <row r="34" spans="1:3">
      <c r="A34" s="3" t="s">
        <v>105</v>
      </c>
      <c r="B34" s="4" t="n">
        <v>1182443</v>
      </c>
      <c r="C34" s="4" t="n">
        <v>-964280</v>
      </c>
    </row>
    <row r="35" spans="1:3">
      <c r="A35" s="3" t="s">
        <v>108</v>
      </c>
      <c r="B35" s="4" t="n">
        <v>32817</v>
      </c>
      <c r="C35" s="4" t="n">
        <v>0</v>
      </c>
    </row>
    <row r="36" spans="1:3">
      <c r="A36" s="3" t="s">
        <v>109</v>
      </c>
      <c r="B36" s="5" t="n">
        <v>1149626</v>
      </c>
      <c r="C36" s="5" t="n">
        <v>-964280</v>
      </c>
    </row>
    <row r="37" spans="1:3">
      <c r="A37" s="6" t="s">
        <v>110</v>
      </c>
    </row>
    <row r="38" spans="1:3">
      <c r="A38" s="3" t="s">
        <v>111</v>
      </c>
      <c r="B38" s="8" t="n">
        <v>-0.14</v>
      </c>
      <c r="C38" s="8" t="n">
        <v>0.16</v>
      </c>
    </row>
    <row r="39" spans="1:3">
      <c r="A39" s="6" t="s">
        <v>112</v>
      </c>
    </row>
    <row r="40" spans="1:3">
      <c r="A40" s="3" t="s">
        <v>111</v>
      </c>
      <c r="B40" s="4" t="n">
        <v>20453500</v>
      </c>
      <c r="C40" s="4" t="n">
        <v>204535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317</v>
      </c>
      <c r="B1" s="2" t="s">
        <v>1</v>
      </c>
    </row>
    <row r="2" spans="1:2">
      <c r="B2" s="2" t="s">
        <v>2</v>
      </c>
    </row>
    <row r="3" spans="1:2">
      <c r="A3" s="3" t="s">
        <v>318</v>
      </c>
      <c r="B3" s="3"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320</v>
      </c>
      <c r="B1" s="2" t="s">
        <v>1</v>
      </c>
    </row>
    <row r="2" spans="1:2">
      <c r="B2" s="2" t="s">
        <v>2</v>
      </c>
    </row>
    <row r="3" spans="1:2">
      <c r="A3" s="3" t="s">
        <v>321</v>
      </c>
      <c r="B3" s="3"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324</v>
      </c>
      <c r="B3" s="3"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c r="B3" s="3"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25"/>
    <col customWidth="1" max="3" min="3" width="15"/>
  </cols>
  <sheetData>
    <row r="1" spans="1:3">
      <c r="A1" s="1" t="s">
        <v>329</v>
      </c>
      <c r="B1" s="2" t="s">
        <v>330</v>
      </c>
      <c r="C1" s="2" t="s">
        <v>331</v>
      </c>
    </row>
    <row r="2" spans="1:3">
      <c r="A2" s="3" t="s">
        <v>332</v>
      </c>
      <c r="B2" s="7" t="n">
        <v>0.001</v>
      </c>
    </row>
    <row r="3" spans="1:3">
      <c r="A3" s="3" t="s">
        <v>333</v>
      </c>
      <c r="B3" s="7" t="n">
        <v>0.001</v>
      </c>
    </row>
    <row r="4" spans="1:3">
      <c r="A4" s="3" t="s">
        <v>334</v>
      </c>
      <c r="B4" s="4" t="n">
        <v>14800000</v>
      </c>
      <c r="C4" s="4" t="n">
        <v>14800000</v>
      </c>
    </row>
    <row r="5" spans="1:3">
      <c r="A5" s="3" t="s">
        <v>335</v>
      </c>
      <c r="B5" s="3" t="s">
        <v>336</v>
      </c>
      <c r="C5" s="3" t="s">
        <v>336</v>
      </c>
    </row>
    <row r="6" spans="1:3">
      <c r="A6" s="3" t="s">
        <v>337</v>
      </c>
      <c r="B6" s="3" t="s">
        <v>338</v>
      </c>
      <c r="C6" s="3" t="s">
        <v>338</v>
      </c>
    </row>
    <row r="7" spans="1:3">
      <c r="A7" s="3" t="s">
        <v>339</v>
      </c>
      <c r="B7" s="3" t="s">
        <v>338</v>
      </c>
      <c r="C7" s="3" t="s">
        <v>338</v>
      </c>
    </row>
    <row r="8" spans="1:3">
      <c r="A8" s="3" t="s">
        <v>340</v>
      </c>
      <c r="B8" s="3" t="s">
        <v>338</v>
      </c>
      <c r="C8" s="3" t="s">
        <v>338</v>
      </c>
    </row>
    <row r="9" spans="1:3">
      <c r="A9" s="3" t="s">
        <v>341</v>
      </c>
      <c r="C9" s="9" t="n">
        <v>60000000</v>
      </c>
    </row>
    <row r="10" spans="1:3">
      <c r="A10" s="3" t="s">
        <v>342</v>
      </c>
      <c r="B10" s="5" t="n">
        <v>8795075</v>
      </c>
    </row>
    <row r="11" spans="1:3">
      <c r="A11" s="3" t="s">
        <v>343</v>
      </c>
      <c r="B11" s="3" t="s">
        <v>344</v>
      </c>
      <c r="C11" s="3" t="s">
        <v>344</v>
      </c>
    </row>
    <row r="12" spans="1:3">
      <c r="A12" s="3" t="s">
        <v>345</v>
      </c>
      <c r="B12" s="4" t="n">
        <v>4805387</v>
      </c>
      <c r="C12" s="4" t="n">
        <v>4805387</v>
      </c>
    </row>
    <row r="13" spans="1:3">
      <c r="A13" s="3" t="s">
        <v>346</v>
      </c>
      <c r="B13" s="4" t="n">
        <v>180</v>
      </c>
      <c r="C13" s="4" t="n">
        <v>180</v>
      </c>
    </row>
    <row r="14" spans="1:3">
      <c r="A14" s="3" t="s">
        <v>347</v>
      </c>
      <c r="B14" s="5" t="n">
        <v>3246160</v>
      </c>
    </row>
    <row r="15" spans="1:3">
      <c r="A15" s="3" t="s">
        <v>348</v>
      </c>
      <c r="B15" s="4" t="n">
        <v>90</v>
      </c>
      <c r="C15" s="4" t="n">
        <v>90</v>
      </c>
    </row>
    <row r="16" spans="1:3">
      <c r="A16" s="3" t="s">
        <v>349</v>
      </c>
      <c r="B16" s="4" t="n">
        <v>10240786</v>
      </c>
      <c r="C16" s="4" t="n">
        <v>10240786</v>
      </c>
    </row>
    <row r="17" spans="1:3">
      <c r="A17" s="3" t="s">
        <v>350</v>
      </c>
      <c r="B17" s="5" t="n">
        <v>7291440</v>
      </c>
    </row>
    <row r="18" spans="1:3">
      <c r="A18" s="3" t="s">
        <v>351</v>
      </c>
      <c r="B18" s="4" t="n">
        <v>1467555</v>
      </c>
    </row>
    <row r="19" spans="1:3">
      <c r="A19" s="3" t="s">
        <v>352</v>
      </c>
      <c r="B19" s="5" t="n">
        <v>37630</v>
      </c>
    </row>
    <row r="20" spans="1:3">
      <c r="A20" s="3" t="s">
        <v>353</v>
      </c>
      <c r="B20" s="3" t="s">
        <v>354</v>
      </c>
      <c r="C20" s="3" t="s">
        <v>354</v>
      </c>
    </row>
    <row r="21" spans="1:3">
      <c r="A21" s="3" t="s">
        <v>355</v>
      </c>
      <c r="B21" s="3" t="s">
        <v>356</v>
      </c>
      <c r="C21" s="3" t="s">
        <v>356</v>
      </c>
    </row>
    <row r="22" spans="1:3">
      <c r="A22" s="3" t="s">
        <v>357</v>
      </c>
      <c r="B22" s="3" t="s">
        <v>358</v>
      </c>
      <c r="C22" s="3" t="s">
        <v>358</v>
      </c>
    </row>
    <row r="23" spans="1:3">
      <c r="A23" s="3" t="s">
        <v>359</v>
      </c>
      <c r="B23" s="5" t="n">
        <v>1335490</v>
      </c>
    </row>
    <row r="24" spans="1:3">
      <c r="A24" s="3" t="s">
        <v>360</v>
      </c>
      <c r="B24" s="3" t="s">
        <v>361</v>
      </c>
      <c r="C24" s="3" t="s">
        <v>3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2"/>
    <col customWidth="1" max="3" min="3" width="10"/>
  </cols>
  <sheetData>
    <row r="1" spans="1:3">
      <c r="A1" s="1" t="s">
        <v>362</v>
      </c>
      <c r="B1" s="2" t="s">
        <v>363</v>
      </c>
      <c r="C1" s="2" t="s">
        <v>364</v>
      </c>
    </row>
    <row r="2" spans="1:3">
      <c r="A2" s="3" t="s">
        <v>365</v>
      </c>
      <c r="B2" s="3" t="s">
        <v>366</v>
      </c>
      <c r="C2" s="3" t="s">
        <v>366</v>
      </c>
    </row>
    <row r="3" spans="1:3">
      <c r="A3" s="3" t="s">
        <v>367</v>
      </c>
      <c r="B3" s="3" t="s">
        <v>368</v>
      </c>
      <c r="C3" s="3" t="s">
        <v>368</v>
      </c>
    </row>
    <row r="4" spans="1:3">
      <c r="A4" s="3" t="s">
        <v>369</v>
      </c>
      <c r="B4" s="3" t="s">
        <v>368</v>
      </c>
      <c r="C4" s="3" t="s">
        <v>368</v>
      </c>
    </row>
    <row r="5" spans="1:3">
      <c r="A5" s="3" t="s">
        <v>370</v>
      </c>
      <c r="B5" s="5" t="n">
        <v>2923927</v>
      </c>
    </row>
    <row r="6" spans="1:3">
      <c r="A6" s="3" t="s">
        <v>371</v>
      </c>
      <c r="B6" s="4" t="n">
        <v>474422</v>
      </c>
    </row>
    <row r="7" spans="1:3">
      <c r="A7" s="3" t="s">
        <v>372</v>
      </c>
      <c r="B7" s="4" t="n">
        <v>9551973</v>
      </c>
    </row>
    <row r="8" spans="1:3">
      <c r="A8" s="3" t="s">
        <v>373</v>
      </c>
      <c r="B8" s="5" t="n">
        <v>8264642</v>
      </c>
    </row>
    <row r="9" spans="1:3">
      <c r="A9" s="3" t="s">
        <v>374</v>
      </c>
      <c r="B9" s="4" t="n">
        <v>50</v>
      </c>
      <c r="C9" s="4" t="n">
        <v>50</v>
      </c>
    </row>
    <row r="10" spans="1:3">
      <c r="A10" s="3" t="s">
        <v>375</v>
      </c>
      <c r="B10" s="4" t="n">
        <v>1</v>
      </c>
      <c r="C10" s="4" t="n">
        <v>1</v>
      </c>
    </row>
    <row r="11" spans="1:3">
      <c r="A11" s="3" t="s">
        <v>376</v>
      </c>
      <c r="B11" s="5" t="n">
        <v>93807</v>
      </c>
    </row>
    <row r="12" spans="1:3">
      <c r="A12" s="3" t="s">
        <v>377</v>
      </c>
      <c r="B12" s="4" t="n">
        <v>176515</v>
      </c>
    </row>
    <row r="13" spans="1:3">
      <c r="A13" s="3" t="s">
        <v>378</v>
      </c>
      <c r="B13" s="4" t="n">
        <v>22443</v>
      </c>
    </row>
    <row r="14" spans="1:3">
      <c r="A14" s="3" t="s">
        <v>379</v>
      </c>
      <c r="B14" s="4" t="n">
        <v>8545</v>
      </c>
    </row>
    <row r="15" spans="1:3">
      <c r="A15" s="3" t="s">
        <v>380</v>
      </c>
      <c r="B15" s="4" t="n">
        <v>98438</v>
      </c>
    </row>
    <row r="16" spans="1:3">
      <c r="A16" s="3" t="s">
        <v>381</v>
      </c>
      <c r="B16" s="4" t="n">
        <v>2362</v>
      </c>
    </row>
    <row r="17" spans="1:3">
      <c r="A17" s="3" t="s">
        <v>382</v>
      </c>
      <c r="B17" s="4" t="n">
        <v>1379814</v>
      </c>
    </row>
    <row r="18" spans="1:3">
      <c r="A18" s="3" t="s">
        <v>383</v>
      </c>
      <c r="B18" s="4" t="n">
        <v>1715015</v>
      </c>
    </row>
    <row r="19" spans="1:3">
      <c r="A19" s="3" t="s">
        <v>384</v>
      </c>
      <c r="B19" s="4" t="n">
        <v>2278003</v>
      </c>
    </row>
    <row r="20" spans="1:3">
      <c r="A20" s="3" t="s">
        <v>385</v>
      </c>
      <c r="B20" s="4" t="n">
        <v>1967158</v>
      </c>
    </row>
    <row r="21" spans="1:3">
      <c r="A21" s="3" t="s">
        <v>386</v>
      </c>
      <c r="C21" s="9" t="n">
        <v>1</v>
      </c>
    </row>
    <row r="22" spans="1:3">
      <c r="A22" s="3" t="s">
        <v>387</v>
      </c>
      <c r="B22" s="10" t="n">
        <v>0.1537</v>
      </c>
    </row>
    <row r="23" spans="1:3">
      <c r="A23" s="3" t="s">
        <v>388</v>
      </c>
      <c r="B23" s="10" t="n">
        <v>0.144</v>
      </c>
    </row>
    <row r="24" spans="1:3">
      <c r="A24" s="3" t="s">
        <v>389</v>
      </c>
      <c r="C24" s="9" t="n">
        <v>1</v>
      </c>
    </row>
    <row r="25" spans="1:3">
      <c r="A25" s="3" t="s">
        <v>390</v>
      </c>
      <c r="B25" s="10" t="n">
        <v>0.148</v>
      </c>
    </row>
    <row r="26" spans="1:3">
      <c r="A26" s="3" t="s">
        <v>391</v>
      </c>
      <c r="B26" s="11" t="n">
        <v>0.1505</v>
      </c>
    </row>
    <row r="27" spans="1:3">
      <c r="A27" s="3" t="s">
        <v>392</v>
      </c>
      <c r="B27" s="3" t="s">
        <v>368</v>
      </c>
      <c r="C27" s="3" t="s">
        <v>3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21"/>
    <col customWidth="1" max="3" min="3" width="21"/>
  </cols>
  <sheetData>
    <row r="1" spans="1:3">
      <c r="A1" s="1" t="s">
        <v>393</v>
      </c>
      <c r="B1" s="2" t="s">
        <v>1</v>
      </c>
    </row>
    <row r="2" spans="1:3">
      <c r="B2" s="2" t="s">
        <v>394</v>
      </c>
      <c r="C2" s="2" t="s">
        <v>395</v>
      </c>
    </row>
    <row r="3" spans="1:3">
      <c r="A3" s="3" t="s">
        <v>396</v>
      </c>
      <c r="C3" s="9" t="n">
        <v>9000000</v>
      </c>
    </row>
    <row r="4" spans="1:3">
      <c r="A4" s="3" t="s">
        <v>397</v>
      </c>
      <c r="B4" s="5" t="n">
        <v>1335490</v>
      </c>
    </row>
    <row r="5" spans="1:3">
      <c r="A5" s="3" t="s">
        <v>398</v>
      </c>
      <c r="B5" s="3" t="s">
        <v>361</v>
      </c>
      <c r="C5" s="3" t="s">
        <v>3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16"/>
  </cols>
  <sheetData>
    <row r="1" spans="1:2">
      <c r="A1" s="1" t="s">
        <v>399</v>
      </c>
      <c r="B1" s="2" t="s">
        <v>1</v>
      </c>
    </row>
    <row r="2" spans="1:2">
      <c r="B2" s="2" t="s">
        <v>2</v>
      </c>
    </row>
    <row r="3" spans="1:2">
      <c r="A3" s="3" t="s">
        <v>400</v>
      </c>
      <c r="B3" s="3"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401</v>
      </c>
      <c r="B1" s="2" t="s">
        <v>1</v>
      </c>
    </row>
    <row r="2" spans="1:2">
      <c r="B2" s="2" t="s">
        <v>394</v>
      </c>
    </row>
    <row r="3" spans="1:2">
      <c r="A3" s="3" t="s">
        <v>402</v>
      </c>
      <c r="B3" s="5" t="n">
        <v>1493021</v>
      </c>
    </row>
    <row r="4" spans="1:2">
      <c r="A4" s="3" t="s">
        <v>403</v>
      </c>
      <c r="B4"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3"/>
    <col customWidth="1" max="2" min="2" width="16"/>
  </cols>
  <sheetData>
    <row r="1" spans="1:2">
      <c r="A1" s="1" t="s">
        <v>404</v>
      </c>
      <c r="B1" s="2" t="s">
        <v>1</v>
      </c>
    </row>
    <row r="2" spans="1:2">
      <c r="B2" s="2" t="s">
        <v>2</v>
      </c>
    </row>
    <row r="3" spans="1:2">
      <c r="A3" s="3" t="s">
        <v>405</v>
      </c>
      <c r="B3" s="3" t="s">
        <v>406</v>
      </c>
    </row>
    <row r="4" spans="1:2">
      <c r="A4" s="3" t="s">
        <v>407</v>
      </c>
      <c r="B4" s="3" t="s">
        <v>408</v>
      </c>
    </row>
    <row r="5" spans="1:2">
      <c r="A5" s="3" t="s">
        <v>409</v>
      </c>
      <c r="B5" s="3" t="s">
        <v>408</v>
      </c>
    </row>
    <row r="6" spans="1:2">
      <c r="A6" s="3" t="s">
        <v>410</v>
      </c>
      <c r="B6" s="3" t="s">
        <v>406</v>
      </c>
    </row>
    <row r="7" spans="1:2">
      <c r="A7" s="3" t="s">
        <v>411</v>
      </c>
      <c r="B7" s="3" t="s">
        <v>412</v>
      </c>
    </row>
    <row r="8" spans="1:2">
      <c r="A8" s="3" t="s">
        <v>413</v>
      </c>
      <c r="B8" s="3" t="s">
        <v>414</v>
      </c>
    </row>
    <row r="9" spans="1:2">
      <c r="A9" s="3" t="s">
        <v>415</v>
      </c>
      <c r="B9" s="3" t="s">
        <v>358</v>
      </c>
    </row>
    <row r="10" spans="1:2">
      <c r="A10" s="3" t="s">
        <v>416</v>
      </c>
      <c r="B10" s="3" t="s">
        <v>417</v>
      </c>
    </row>
    <row r="11" spans="1:2">
      <c r="A11" s="3" t="s">
        <v>418</v>
      </c>
      <c r="B11" s="3" t="s">
        <v>358</v>
      </c>
    </row>
    <row r="12" spans="1:2">
      <c r="A12" s="3" t="s">
        <v>419</v>
      </c>
      <c r="B12" s="3" t="s">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7"/>
    <col customWidth="1" max="5" min="5" width="48"/>
    <col customWidth="1" max="6" min="6" width="27"/>
    <col customWidth="1" max="7" min="7" width="34"/>
    <col customWidth="1" max="8" min="8" width="13"/>
  </cols>
  <sheetData>
    <row r="1" spans="1:8">
      <c r="A1" s="1" t="s">
        <v>113</v>
      </c>
      <c r="B1" s="2" t="s">
        <v>114</v>
      </c>
      <c r="C1" s="2" t="s">
        <v>115</v>
      </c>
      <c r="D1" s="2" t="s">
        <v>116</v>
      </c>
      <c r="E1" s="2" t="s">
        <v>117</v>
      </c>
      <c r="F1" s="2" t="s">
        <v>118</v>
      </c>
      <c r="G1" s="2" t="s">
        <v>119</v>
      </c>
      <c r="H1" s="2" t="s">
        <v>120</v>
      </c>
    </row>
    <row r="2" spans="1:8">
      <c r="A2" s="3" t="s">
        <v>121</v>
      </c>
      <c r="B2" s="5" t="n">
        <v>20454</v>
      </c>
      <c r="C2" s="5" t="n">
        <v>26524324</v>
      </c>
      <c r="D2" s="5" t="n">
        <v>3943474</v>
      </c>
      <c r="E2" s="5" t="n">
        <v>2381097</v>
      </c>
      <c r="F2" s="5" t="n">
        <v>29446126</v>
      </c>
      <c r="H2" s="5" t="n">
        <v>62315475</v>
      </c>
    </row>
    <row r="3" spans="1:8">
      <c r="A3" s="3" t="s">
        <v>122</v>
      </c>
      <c r="B3" s="4" t="n">
        <v>20453500</v>
      </c>
    </row>
    <row r="4" spans="1:8">
      <c r="A4" s="3" t="s">
        <v>123</v>
      </c>
      <c r="F4" s="4" t="n">
        <v>3247661</v>
      </c>
      <c r="H4" s="4" t="n">
        <v>3247661</v>
      </c>
    </row>
    <row r="5" spans="1:8">
      <c r="A5" s="3" t="s">
        <v>124</v>
      </c>
      <c r="E5" s="4" t="n">
        <v>-4211941</v>
      </c>
      <c r="H5" s="4" t="n">
        <v>-4211941</v>
      </c>
    </row>
    <row r="6" spans="1:8">
      <c r="A6" s="3" t="s">
        <v>125</v>
      </c>
      <c r="D6" s="4" t="n">
        <v>327387</v>
      </c>
      <c r="F6" s="4" t="n">
        <v>-327387</v>
      </c>
    </row>
    <row r="7" spans="1:8">
      <c r="A7" s="3" t="s">
        <v>126</v>
      </c>
      <c r="B7" s="5" t="n">
        <v>20454</v>
      </c>
      <c r="C7" s="4" t="n">
        <v>26524324</v>
      </c>
      <c r="D7" s="4" t="n">
        <v>4270861</v>
      </c>
      <c r="E7" s="4" t="n">
        <v>-1830844</v>
      </c>
      <c r="F7" s="4" t="n">
        <v>32366400</v>
      </c>
      <c r="H7" s="4" t="n">
        <v>61351195</v>
      </c>
    </row>
    <row r="8" spans="1:8">
      <c r="A8" s="3" t="s">
        <v>127</v>
      </c>
      <c r="B8" s="4" t="n">
        <v>20453500</v>
      </c>
    </row>
    <row r="9" spans="1:8">
      <c r="A9" s="3" t="s">
        <v>123</v>
      </c>
      <c r="F9" s="4" t="n">
        <v>-2879839</v>
      </c>
      <c r="G9" s="5" t="n">
        <v>2267</v>
      </c>
      <c r="H9" s="4" t="n">
        <v>-2877572</v>
      </c>
    </row>
    <row r="10" spans="1:8">
      <c r="A10" s="3" t="s">
        <v>124</v>
      </c>
      <c r="E10" s="4" t="n">
        <v>4029465</v>
      </c>
      <c r="G10" s="4" t="n">
        <v>30550</v>
      </c>
      <c r="H10" s="4" t="n">
        <v>4060015</v>
      </c>
    </row>
    <row r="11" spans="1:8">
      <c r="A11" s="3" t="s">
        <v>128</v>
      </c>
      <c r="C11" s="4" t="n">
        <v>611986</v>
      </c>
      <c r="E11" s="4" t="n">
        <v>4265</v>
      </c>
      <c r="G11" s="4" t="n">
        <v>719239</v>
      </c>
      <c r="H11" s="4" t="n">
        <v>1335490</v>
      </c>
    </row>
    <row r="12" spans="1:8">
      <c r="A12" s="3" t="s">
        <v>129</v>
      </c>
      <c r="B12" s="5" t="n">
        <v>20454</v>
      </c>
      <c r="C12" s="5" t="n">
        <v>27136310</v>
      </c>
      <c r="D12" s="5" t="n">
        <v>4270861</v>
      </c>
      <c r="E12" s="5" t="n">
        <v>2202886</v>
      </c>
      <c r="F12" s="5" t="n">
        <v>29486561</v>
      </c>
      <c r="G12" s="5" t="n">
        <v>752056</v>
      </c>
      <c r="H12" s="5" t="n">
        <v>63869128</v>
      </c>
    </row>
    <row r="13" spans="1:8">
      <c r="A13" s="3" t="s">
        <v>130</v>
      </c>
      <c r="B13" s="4" t="n">
        <v>20453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20</v>
      </c>
      <c r="B1" s="2" t="s">
        <v>1</v>
      </c>
    </row>
    <row r="2" spans="1:2">
      <c r="B2" s="2" t="s">
        <v>394</v>
      </c>
    </row>
    <row r="3" spans="1:2">
      <c r="A3" s="3" t="s">
        <v>421</v>
      </c>
      <c r="B3" s="5" t="n">
        <v>3112380</v>
      </c>
    </row>
    <row r="4" spans="1:2">
      <c r="A4" s="3" t="s">
        <v>422</v>
      </c>
      <c r="B4" s="5" t="n">
        <v>49491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423</v>
      </c>
      <c r="B1" s="2" t="s">
        <v>1</v>
      </c>
    </row>
    <row r="2" spans="1:2">
      <c r="B2" s="2" t="s">
        <v>394</v>
      </c>
    </row>
    <row r="3" spans="1:2">
      <c r="A3" s="3" t="s">
        <v>424</v>
      </c>
      <c r="B3" s="5" t="n">
        <v>865825</v>
      </c>
    </row>
    <row r="4" spans="1:2">
      <c r="A4" s="3" t="s">
        <v>425</v>
      </c>
      <c r="B4" s="4" t="n">
        <v>5104121</v>
      </c>
    </row>
    <row r="5" spans="1:2">
      <c r="A5" s="3" t="s">
        <v>426</v>
      </c>
      <c r="B5" s="4" t="n">
        <v>117520</v>
      </c>
    </row>
    <row r="6" spans="1:2">
      <c r="A6" s="3" t="s">
        <v>427</v>
      </c>
      <c r="B6" s="4" t="n">
        <v>119537</v>
      </c>
    </row>
    <row r="7" spans="1:2">
      <c r="A7" s="3" t="s">
        <v>428</v>
      </c>
      <c r="B7" s="5" t="n">
        <v>12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429</v>
      </c>
      <c r="B1" s="2" t="s">
        <v>1</v>
      </c>
    </row>
    <row r="2" spans="1:2">
      <c r="B2" s="2" t="s">
        <v>394</v>
      </c>
    </row>
    <row r="3" spans="1:2">
      <c r="A3" s="3" t="s">
        <v>430</v>
      </c>
      <c r="B3" s="5" t="n">
        <v>885282</v>
      </c>
    </row>
    <row r="4" spans="1:2">
      <c r="A4" s="3" t="s">
        <v>431</v>
      </c>
      <c r="B4" s="5" t="n">
        <v>10513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39"/>
    <col customWidth="1" max="2" min="2" width="21"/>
    <col customWidth="1" max="3" min="3" width="21"/>
  </cols>
  <sheetData>
    <row r="1" spans="1:3">
      <c r="A1" s="1" t="s">
        <v>432</v>
      </c>
      <c r="B1" s="2" t="s">
        <v>1</v>
      </c>
    </row>
    <row r="2" spans="1:3">
      <c r="B2" s="2" t="s">
        <v>394</v>
      </c>
      <c r="C2" s="2" t="s">
        <v>395</v>
      </c>
    </row>
    <row r="3" spans="1:3">
      <c r="A3" s="3" t="s">
        <v>433</v>
      </c>
      <c r="C3" s="9" t="n">
        <v>32000000</v>
      </c>
    </row>
    <row r="4" spans="1:3">
      <c r="A4" s="3" t="s">
        <v>434</v>
      </c>
      <c r="B4" s="5" t="n">
        <v>4817000</v>
      </c>
    </row>
    <row r="5" spans="1:3">
      <c r="A5" s="3" t="s">
        <v>435</v>
      </c>
      <c r="B5" s="3" t="s">
        <v>436</v>
      </c>
      <c r="C5" s="3" t="s">
        <v>436</v>
      </c>
    </row>
    <row r="6" spans="1:3">
      <c r="A6" s="3" t="s">
        <v>437</v>
      </c>
      <c r="C6" s="9" t="n">
        <v>32000000</v>
      </c>
    </row>
    <row r="7" spans="1:3">
      <c r="A7" s="3" t="s">
        <v>438</v>
      </c>
      <c r="B7" s="5" t="n">
        <v>4801000</v>
      </c>
    </row>
    <row r="8" spans="1:3">
      <c r="A8" s="3" t="s">
        <v>439</v>
      </c>
      <c r="B8" s="3" t="s">
        <v>436</v>
      </c>
      <c r="C8" s="3" t="s">
        <v>436</v>
      </c>
    </row>
    <row r="9" spans="1:3">
      <c r="A9" s="3" t="s">
        <v>440</v>
      </c>
      <c r="C9" s="9" t="n">
        <v>32000000</v>
      </c>
    </row>
    <row r="10" spans="1:3">
      <c r="A10" s="3" t="s">
        <v>441</v>
      </c>
      <c r="B10" s="5" t="n">
        <v>4806000</v>
      </c>
    </row>
    <row r="11" spans="1:3">
      <c r="A11" s="3" t="s">
        <v>442</v>
      </c>
      <c r="B11" s="3" t="s">
        <v>443</v>
      </c>
      <c r="C11" s="3" t="s">
        <v>443</v>
      </c>
    </row>
    <row r="12" spans="1:3">
      <c r="A12" s="3" t="s">
        <v>444</v>
      </c>
      <c r="C12" s="9" t="n">
        <v>53487813</v>
      </c>
    </row>
    <row r="13" spans="1:3">
      <c r="A13" s="3" t="s">
        <v>445</v>
      </c>
      <c r="B13" s="5" t="n">
        <v>8052000</v>
      </c>
    </row>
    <row r="14" spans="1:3">
      <c r="A14" s="3" t="s">
        <v>446</v>
      </c>
      <c r="C14" s="4" t="n">
        <v>93577813</v>
      </c>
    </row>
    <row r="15" spans="1:3">
      <c r="A15" s="3" t="s">
        <v>447</v>
      </c>
      <c r="B15" s="4" t="n">
        <v>14087000</v>
      </c>
    </row>
    <row r="16" spans="1:3">
      <c r="A16" s="3" t="s">
        <v>448</v>
      </c>
      <c r="B16" s="4" t="n">
        <v>0</v>
      </c>
    </row>
    <row r="17" spans="1:3">
      <c r="A17" s="3" t="s">
        <v>449</v>
      </c>
      <c r="C17" s="4" t="n">
        <v>2521787</v>
      </c>
    </row>
    <row r="18" spans="1:3">
      <c r="A18" s="3" t="s">
        <v>450</v>
      </c>
      <c r="B18" s="4" t="n">
        <v>380000</v>
      </c>
    </row>
    <row r="19" spans="1:3">
      <c r="A19" s="3" t="s">
        <v>451</v>
      </c>
      <c r="C19" s="4" t="n">
        <v>12000000</v>
      </c>
    </row>
    <row r="20" spans="1:3">
      <c r="A20" s="3" t="s">
        <v>452</v>
      </c>
      <c r="B20" s="4" t="n">
        <v>1742110</v>
      </c>
    </row>
    <row r="21" spans="1:3">
      <c r="A21" s="3" t="s">
        <v>453</v>
      </c>
      <c r="C21" s="9" t="n">
        <v>14521787</v>
      </c>
    </row>
    <row r="22" spans="1:3">
      <c r="A22" s="3" t="s">
        <v>454</v>
      </c>
      <c r="B22" s="4" t="n">
        <v>2112475</v>
      </c>
    </row>
    <row r="23" spans="1:3">
      <c r="A23" s="3" t="s">
        <v>455</v>
      </c>
      <c r="B23" s="4" t="n">
        <v>327205</v>
      </c>
    </row>
    <row r="24" spans="1:3">
      <c r="A24" s="3" t="s">
        <v>456</v>
      </c>
      <c r="B24" s="5" t="n">
        <v>1464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6"/>
  </cols>
  <sheetData>
    <row r="1" spans="1:2">
      <c r="A1" s="1" t="s">
        <v>457</v>
      </c>
      <c r="B1" s="2" t="s">
        <v>1</v>
      </c>
    </row>
    <row r="2" spans="1:2">
      <c r="B2" s="2" t="s">
        <v>2</v>
      </c>
    </row>
    <row r="3" spans="1:2">
      <c r="A3" s="3" t="s">
        <v>458</v>
      </c>
      <c r="B3" s="3" t="s">
        <v>368</v>
      </c>
    </row>
    <row r="4" spans="1:2">
      <c r="A4" s="3" t="s">
        <v>459</v>
      </c>
      <c r="B4" s="3" t="s">
        <v>4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460</v>
      </c>
      <c r="B1" s="2" t="s">
        <v>1</v>
      </c>
    </row>
    <row r="2" spans="1:2">
      <c r="B2" s="2" t="s">
        <v>394</v>
      </c>
    </row>
    <row r="3" spans="1:2">
      <c r="A3" s="3" t="s">
        <v>461</v>
      </c>
      <c r="B3" s="3" t="s">
        <v>462</v>
      </c>
    </row>
    <row r="4" spans="1:2">
      <c r="A4" s="3" t="s">
        <v>463</v>
      </c>
      <c r="B4" s="3" t="s">
        <v>464</v>
      </c>
    </row>
    <row r="5" spans="1:2">
      <c r="A5" s="3" t="s">
        <v>465</v>
      </c>
      <c r="B5" s="5" t="n">
        <v>358851</v>
      </c>
    </row>
    <row r="6" spans="1:2">
      <c r="A6" s="3" t="s">
        <v>466</v>
      </c>
      <c r="B6" s="5" t="n">
        <v>2654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467</v>
      </c>
      <c r="B1" s="2" t="s">
        <v>1</v>
      </c>
    </row>
    <row r="2" spans="1:2">
      <c r="B2" s="2" t="s">
        <v>394</v>
      </c>
    </row>
    <row r="3" spans="1:2">
      <c r="A3" s="3" t="s">
        <v>468</v>
      </c>
      <c r="B3" s="5" t="n">
        <v>0</v>
      </c>
    </row>
    <row r="4" spans="1:2">
      <c r="A4" s="3" t="s">
        <v>469</v>
      </c>
      <c r="B4" s="4" t="n">
        <v>1757000</v>
      </c>
    </row>
    <row r="5" spans="1:2">
      <c r="A5" s="3" t="s">
        <v>470</v>
      </c>
      <c r="B5" s="4" t="n">
        <v>0</v>
      </c>
    </row>
    <row r="6" spans="1:2">
      <c r="A6" s="3" t="s">
        <v>471</v>
      </c>
      <c r="B6" s="5" t="n">
        <v>1757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0"/>
    <col customWidth="1" max="3" min="3" width="8"/>
  </cols>
  <sheetData>
    <row r="1" spans="1:3">
      <c r="A1" s="1" t="s">
        <v>472</v>
      </c>
      <c r="B1" s="2" t="s">
        <v>473</v>
      </c>
      <c r="C1" s="2" t="s">
        <v>474</v>
      </c>
    </row>
    <row r="2" spans="1:3">
      <c r="A2" s="3" t="s">
        <v>475</v>
      </c>
      <c r="B2" s="5" t="n">
        <v>81893</v>
      </c>
    </row>
    <row r="3" spans="1:3">
      <c r="A3" s="3" t="s">
        <v>476</v>
      </c>
      <c r="B3" s="4" t="n">
        <v>1309522</v>
      </c>
    </row>
    <row r="4" spans="1:3">
      <c r="A4" s="3" t="s">
        <v>477</v>
      </c>
      <c r="B4" s="4" t="n">
        <v>15944</v>
      </c>
    </row>
    <row r="5" spans="1:3">
      <c r="A5" s="3" t="s">
        <v>478</v>
      </c>
      <c r="B5" s="4" t="n">
        <v>953827</v>
      </c>
    </row>
    <row r="6" spans="1:3">
      <c r="A6" s="3" t="s">
        <v>479</v>
      </c>
      <c r="B6" s="4" t="n">
        <v>27676</v>
      </c>
    </row>
    <row r="7" spans="1:3">
      <c r="A7" s="3" t="s">
        <v>480</v>
      </c>
      <c r="B7" s="4" t="n">
        <v>1358399</v>
      </c>
    </row>
    <row r="8" spans="1:3">
      <c r="A8" s="3" t="s">
        <v>481</v>
      </c>
      <c r="B8" s="4" t="n">
        <v>14075</v>
      </c>
    </row>
    <row r="9" spans="1:3">
      <c r="A9" s="3" t="s">
        <v>482</v>
      </c>
      <c r="B9" s="4" t="n">
        <v>31978</v>
      </c>
    </row>
    <row r="10" spans="1:3">
      <c r="A10" s="3" t="s">
        <v>483</v>
      </c>
      <c r="B10" s="4" t="n">
        <v>11742</v>
      </c>
    </row>
    <row r="11" spans="1:3">
      <c r="A11" s="3" t="s">
        <v>484</v>
      </c>
      <c r="B11" s="4" t="n">
        <v>11003</v>
      </c>
    </row>
    <row r="12" spans="1:3">
      <c r="A12" s="3" t="s">
        <v>485</v>
      </c>
      <c r="C12" s="9" t="n">
        <v>509</v>
      </c>
    </row>
    <row r="13" spans="1:3">
      <c r="A13" s="3" t="s">
        <v>486</v>
      </c>
      <c r="B13" s="4" t="n">
        <v>75</v>
      </c>
    </row>
    <row r="14" spans="1:3">
      <c r="A14" s="3" t="s">
        <v>487</v>
      </c>
      <c r="B14" s="4" t="n">
        <v>239701</v>
      </c>
    </row>
    <row r="15" spans="1:3">
      <c r="A15" s="3" t="s">
        <v>488</v>
      </c>
      <c r="B15" s="4" t="n">
        <v>224532</v>
      </c>
    </row>
    <row r="16" spans="1:3">
      <c r="A16" s="3" t="s">
        <v>489</v>
      </c>
      <c r="B16" s="4" t="n">
        <v>497133</v>
      </c>
    </row>
    <row r="17" spans="1:3">
      <c r="A17" s="3" t="s">
        <v>490</v>
      </c>
      <c r="B17" s="4" t="n">
        <v>1857761</v>
      </c>
    </row>
    <row r="18" spans="1:3">
      <c r="A18" s="3" t="s">
        <v>491</v>
      </c>
      <c r="B18" s="4" t="n">
        <v>290070</v>
      </c>
    </row>
    <row r="19" spans="1:3">
      <c r="A19" s="3" t="s">
        <v>492</v>
      </c>
      <c r="B19" s="4" t="n">
        <v>1589691</v>
      </c>
    </row>
    <row r="20" spans="1:3">
      <c r="A20" s="3" t="s">
        <v>493</v>
      </c>
      <c r="B20" s="4" t="n">
        <v>977650</v>
      </c>
    </row>
    <row r="21" spans="1:3">
      <c r="A21" s="3" t="s">
        <v>494</v>
      </c>
      <c r="B21" s="4" t="n">
        <v>121307</v>
      </c>
    </row>
    <row r="22" spans="1:3">
      <c r="A22" s="3" t="s">
        <v>495</v>
      </c>
      <c r="B22" s="4" t="n">
        <v>1315958</v>
      </c>
    </row>
    <row r="23" spans="1:3">
      <c r="A23" s="3" t="s">
        <v>496</v>
      </c>
      <c r="B23" s="4" t="n">
        <v>61332</v>
      </c>
    </row>
    <row r="24" spans="1:3">
      <c r="A24" s="3" t="s">
        <v>497</v>
      </c>
      <c r="B24" s="4" t="n">
        <v>488737</v>
      </c>
    </row>
    <row r="25" spans="1:3">
      <c r="A25" s="3" t="s">
        <v>498</v>
      </c>
      <c r="B25" s="4" t="n">
        <v>256461</v>
      </c>
    </row>
    <row r="26" spans="1:3">
      <c r="A26" s="3" t="s">
        <v>499</v>
      </c>
      <c r="B26" s="4" t="n">
        <v>1340710</v>
      </c>
    </row>
    <row r="27" spans="1:3">
      <c r="A27" s="3" t="s">
        <v>500</v>
      </c>
      <c r="B27" s="4" t="n">
        <v>1315958</v>
      </c>
    </row>
    <row r="28" spans="1:3">
      <c r="A28" s="3" t="s">
        <v>501</v>
      </c>
      <c r="B28" s="4" t="n">
        <v>365448</v>
      </c>
    </row>
    <row r="29" spans="1:3">
      <c r="A29" s="3" t="s">
        <v>502</v>
      </c>
      <c r="B29" s="4" t="n">
        <v>250111</v>
      </c>
    </row>
    <row r="30" spans="1:3">
      <c r="A30" s="3" t="s">
        <v>503</v>
      </c>
      <c r="B30" s="4" t="n">
        <v>21471</v>
      </c>
    </row>
    <row r="31" spans="1:3">
      <c r="A31" s="3" t="s">
        <v>504</v>
      </c>
      <c r="B31" s="4" t="n">
        <v>97481</v>
      </c>
    </row>
    <row r="32" spans="1:3">
      <c r="A32" s="3" t="s">
        <v>505</v>
      </c>
      <c r="B32" s="4" t="n">
        <v>11413624</v>
      </c>
    </row>
    <row r="33" spans="1:3">
      <c r="A33" s="3" t="s">
        <v>506</v>
      </c>
      <c r="B33" s="4" t="n">
        <v>4885459</v>
      </c>
    </row>
    <row r="34" spans="1:3">
      <c r="A34" s="3" t="s">
        <v>507</v>
      </c>
      <c r="B34" s="5" t="n">
        <v>376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2"/>
    <col customWidth="1" max="3" min="3" width="13"/>
  </cols>
  <sheetData>
    <row r="1" spans="1:3">
      <c r="A1" s="1" t="s">
        <v>508</v>
      </c>
      <c r="B1" s="2" t="s">
        <v>473</v>
      </c>
      <c r="C1" s="2" t="s">
        <v>474</v>
      </c>
    </row>
    <row r="2" spans="1:3">
      <c r="A2" s="3" t="s">
        <v>509</v>
      </c>
      <c r="C2" s="9" t="n">
        <v>22770000</v>
      </c>
    </row>
    <row r="3" spans="1:3">
      <c r="A3" s="3" t="s">
        <v>510</v>
      </c>
      <c r="B3" s="5" t="n">
        <v>3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16"/>
  </cols>
  <sheetData>
    <row r="1" spans="1:2">
      <c r="A1" s="1" t="s">
        <v>511</v>
      </c>
      <c r="B1" s="2" t="s">
        <v>1</v>
      </c>
    </row>
    <row r="2" spans="1:2">
      <c r="B2" s="2" t="s">
        <v>2</v>
      </c>
    </row>
    <row r="3" spans="1:2">
      <c r="A3" s="3" t="s">
        <v>512</v>
      </c>
    </row>
    <row r="4" spans="1:2">
      <c r="A4" s="3" t="s">
        <v>513</v>
      </c>
      <c r="B4" s="3" t="s">
        <v>514</v>
      </c>
    </row>
    <row r="5" spans="1:2">
      <c r="A5" s="3" t="s">
        <v>515</v>
      </c>
      <c r="B5" s="3" t="s">
        <v>516</v>
      </c>
    </row>
    <row r="6" spans="1:2">
      <c r="A6" s="3" t="s">
        <v>517</v>
      </c>
    </row>
    <row r="7" spans="1:2">
      <c r="A7" s="3" t="s">
        <v>513</v>
      </c>
      <c r="B7" s="3" t="s">
        <v>518</v>
      </c>
    </row>
    <row r="8" spans="1:2">
      <c r="A8" s="3" t="s">
        <v>515</v>
      </c>
      <c r="B8" s="3" t="s">
        <v>516</v>
      </c>
    </row>
    <row r="9" spans="1:2">
      <c r="A9" s="3" t="s">
        <v>519</v>
      </c>
    </row>
    <row r="10" spans="1:2">
      <c r="A10" s="3" t="s">
        <v>513</v>
      </c>
      <c r="B10" s="3" t="s">
        <v>520</v>
      </c>
    </row>
    <row r="11" spans="1:2">
      <c r="A11" s="3" t="s">
        <v>515</v>
      </c>
      <c r="B11" s="3" t="s">
        <v>521</v>
      </c>
    </row>
    <row r="12" spans="1:2">
      <c r="A12" s="3" t="s">
        <v>522</v>
      </c>
    </row>
    <row r="13" spans="1:2">
      <c r="A13" s="3" t="s">
        <v>513</v>
      </c>
      <c r="B13" s="3" t="s">
        <v>523</v>
      </c>
    </row>
    <row r="14" spans="1:2">
      <c r="A14" s="3" t="s">
        <v>515</v>
      </c>
      <c r="B14" s="3" t="s">
        <v>516</v>
      </c>
    </row>
    <row r="15" spans="1:2">
      <c r="A15" s="3" t="s">
        <v>524</v>
      </c>
    </row>
    <row r="16" spans="1:2">
      <c r="A16" s="3" t="s">
        <v>515</v>
      </c>
      <c r="B16" s="3" t="s">
        <v>516</v>
      </c>
    </row>
    <row r="17" spans="1:2">
      <c r="A17" s="3" t="s">
        <v>525</v>
      </c>
    </row>
    <row r="18" spans="1:2">
      <c r="A18" s="3" t="s">
        <v>513</v>
      </c>
      <c r="B18" s="3" t="s">
        <v>526</v>
      </c>
    </row>
    <row r="19" spans="1:2">
      <c r="A19" s="3" t="s">
        <v>527</v>
      </c>
    </row>
    <row r="20" spans="1:2">
      <c r="A20" s="3" t="s">
        <v>513</v>
      </c>
      <c r="B20" s="3" t="s">
        <v>5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1</v>
      </c>
    </row>
    <row r="3" spans="1:3">
      <c r="A3" s="6" t="s">
        <v>132</v>
      </c>
    </row>
    <row r="4" spans="1:3">
      <c r="A4" s="3" t="s">
        <v>123</v>
      </c>
      <c r="B4" s="5" t="n">
        <v>-2877572</v>
      </c>
      <c r="C4" s="5" t="n">
        <v>3247661</v>
      </c>
    </row>
    <row r="5" spans="1:3">
      <c r="A5" s="6" t="s">
        <v>133</v>
      </c>
    </row>
    <row r="6" spans="1:3">
      <c r="A6" s="3" t="s">
        <v>134</v>
      </c>
      <c r="B6" s="4" t="n">
        <v>1201752</v>
      </c>
      <c r="C6" s="4" t="n">
        <v>1339244</v>
      </c>
    </row>
    <row r="7" spans="1:3">
      <c r="A7" s="3" t="s">
        <v>135</v>
      </c>
      <c r="B7" s="4" t="n">
        <v>3113255</v>
      </c>
      <c r="C7" s="4" t="n">
        <v>951237</v>
      </c>
    </row>
    <row r="8" spans="1:3">
      <c r="A8" s="3" t="s">
        <v>90</v>
      </c>
      <c r="B8" s="4" t="n">
        <v>342</v>
      </c>
      <c r="C8" s="4" t="n">
        <v>-1050322</v>
      </c>
    </row>
    <row r="9" spans="1:3">
      <c r="A9" s="3" t="s">
        <v>136</v>
      </c>
      <c r="B9" s="4" t="n">
        <v>1493021</v>
      </c>
      <c r="C9" s="4" t="n">
        <v>0</v>
      </c>
    </row>
    <row r="10" spans="1:3">
      <c r="A10" s="6" t="s">
        <v>137</v>
      </c>
    </row>
    <row r="11" spans="1:3">
      <c r="A11" s="3" t="s">
        <v>35</v>
      </c>
      <c r="B11" s="4" t="n">
        <v>-9452488</v>
      </c>
      <c r="C11" s="4" t="n">
        <v>-2391199</v>
      </c>
    </row>
    <row r="12" spans="1:3">
      <c r="A12" s="3" t="s">
        <v>36</v>
      </c>
      <c r="B12" s="4" t="n">
        <v>1369283</v>
      </c>
      <c r="C12" s="4" t="n">
        <v>-1419888</v>
      </c>
    </row>
    <row r="13" spans="1:3">
      <c r="A13" s="3" t="s">
        <v>37</v>
      </c>
      <c r="B13" s="4" t="n">
        <v>29761</v>
      </c>
      <c r="C13" s="4" t="n">
        <v>293167</v>
      </c>
    </row>
    <row r="14" spans="1:3">
      <c r="A14" s="3" t="s">
        <v>38</v>
      </c>
      <c r="B14" s="4" t="n">
        <v>1523959</v>
      </c>
      <c r="C14" s="4" t="n">
        <v>568188</v>
      </c>
    </row>
    <row r="15" spans="1:3">
      <c r="A15" s="3" t="s">
        <v>40</v>
      </c>
      <c r="B15" s="4" t="n">
        <v>-7286825</v>
      </c>
      <c r="C15" s="4" t="n">
        <v>-2666434</v>
      </c>
    </row>
    <row r="16" spans="1:3">
      <c r="A16" s="3" t="s">
        <v>43</v>
      </c>
      <c r="B16" s="4" t="n">
        <v>-1381777</v>
      </c>
      <c r="C16" s="4" t="n">
        <v>-175948</v>
      </c>
    </row>
    <row r="17" spans="1:3">
      <c r="A17" s="3" t="s">
        <v>39</v>
      </c>
      <c r="B17" s="4" t="n">
        <v>0</v>
      </c>
      <c r="C17" s="4" t="n">
        <v>-6872</v>
      </c>
    </row>
    <row r="18" spans="1:3">
      <c r="A18" s="3" t="s">
        <v>49</v>
      </c>
      <c r="B18" s="4" t="n">
        <v>1562194</v>
      </c>
      <c r="C18" s="4" t="n">
        <v>-598060</v>
      </c>
    </row>
    <row r="19" spans="1:3">
      <c r="A19" s="3" t="s">
        <v>50</v>
      </c>
      <c r="B19" s="4" t="n">
        <v>3333139</v>
      </c>
      <c r="C19" s="4" t="n">
        <v>2060496</v>
      </c>
    </row>
    <row r="20" spans="1:3">
      <c r="A20" s="3" t="s">
        <v>138</v>
      </c>
      <c r="B20" s="4" t="n">
        <v>-471753</v>
      </c>
      <c r="C20" s="4" t="n">
        <v>514823</v>
      </c>
    </row>
    <row r="21" spans="1:3">
      <c r="A21" s="3" t="s">
        <v>139</v>
      </c>
      <c r="B21" s="4" t="n">
        <v>-7843709</v>
      </c>
      <c r="C21" s="4" t="n">
        <v>666093</v>
      </c>
    </row>
    <row r="22" spans="1:3">
      <c r="A22" s="6" t="s">
        <v>140</v>
      </c>
    </row>
    <row r="23" spans="1:3">
      <c r="A23" s="3" t="s">
        <v>141</v>
      </c>
      <c r="B23" s="4" t="n">
        <v>-91767</v>
      </c>
      <c r="C23" s="4" t="n">
        <v>-690334</v>
      </c>
    </row>
    <row r="24" spans="1:3">
      <c r="A24" s="3" t="s">
        <v>142</v>
      </c>
      <c r="B24" s="4" t="n">
        <v>-765071</v>
      </c>
      <c r="C24" s="4" t="n">
        <v>-26229</v>
      </c>
    </row>
    <row r="25" spans="1:3">
      <c r="A25" s="3" t="s">
        <v>143</v>
      </c>
      <c r="B25" s="4" t="n">
        <v>61662</v>
      </c>
      <c r="C25" s="4" t="n">
        <v>3906</v>
      </c>
    </row>
    <row r="26" spans="1:3">
      <c r="A26" s="3" t="s">
        <v>144</v>
      </c>
      <c r="B26" s="4" t="n">
        <v>-1742110</v>
      </c>
      <c r="C26" s="4" t="n">
        <v>-379616</v>
      </c>
    </row>
    <row r="27" spans="1:3">
      <c r="A27" s="3" t="s">
        <v>145</v>
      </c>
      <c r="B27" s="4" t="n">
        <v>-862581</v>
      </c>
      <c r="C27" s="4" t="n">
        <v>-1857761</v>
      </c>
    </row>
    <row r="28" spans="1:3">
      <c r="A28" s="3" t="s">
        <v>146</v>
      </c>
      <c r="B28" s="4" t="n">
        <v>2112475</v>
      </c>
      <c r="C28" s="4" t="n">
        <v>0</v>
      </c>
    </row>
    <row r="29" spans="1:3">
      <c r="A29" s="3" t="s">
        <v>147</v>
      </c>
      <c r="B29" s="4" t="n">
        <v>540181</v>
      </c>
      <c r="C29" s="4" t="n">
        <v>1589691</v>
      </c>
    </row>
    <row r="30" spans="1:3">
      <c r="A30" s="3" t="s">
        <v>148</v>
      </c>
      <c r="B30" s="4" t="n">
        <v>-747211</v>
      </c>
      <c r="C30" s="4" t="n">
        <v>-1360343</v>
      </c>
    </row>
    <row r="31" spans="1:3">
      <c r="A31" s="6" t="s">
        <v>149</v>
      </c>
    </row>
    <row r="32" spans="1:3">
      <c r="A32" s="3" t="s">
        <v>150</v>
      </c>
      <c r="B32" s="4" t="n">
        <v>9516833</v>
      </c>
      <c r="C32" s="4" t="n">
        <v>12868857</v>
      </c>
    </row>
    <row r="33" spans="1:3">
      <c r="A33" s="3" t="s">
        <v>151</v>
      </c>
      <c r="B33" s="4" t="n">
        <v>-9465974</v>
      </c>
      <c r="C33" s="4" t="n">
        <v>-14086680</v>
      </c>
    </row>
    <row r="34" spans="1:3">
      <c r="A34" s="3" t="s">
        <v>152</v>
      </c>
      <c r="B34" s="4" t="n">
        <v>0</v>
      </c>
      <c r="C34" s="4" t="n">
        <v>-526870</v>
      </c>
    </row>
    <row r="35" spans="1:3">
      <c r="A35" s="3" t="s">
        <v>153</v>
      </c>
      <c r="B35" s="4" t="n">
        <v>11413624</v>
      </c>
      <c r="C35" s="4" t="n">
        <v>45160</v>
      </c>
    </row>
    <row r="36" spans="1:3">
      <c r="A36" s="3" t="s">
        <v>154</v>
      </c>
      <c r="B36" s="4" t="n">
        <v>-4885459</v>
      </c>
      <c r="C36" s="4" t="n">
        <v>-149539</v>
      </c>
    </row>
    <row r="37" spans="1:3">
      <c r="A37" s="3" t="s">
        <v>155</v>
      </c>
      <c r="B37" s="4" t="n">
        <v>1335490</v>
      </c>
      <c r="C37" s="4" t="n">
        <v>0</v>
      </c>
    </row>
    <row r="38" spans="1:3">
      <c r="A38" s="3" t="s">
        <v>156</v>
      </c>
      <c r="B38" s="4" t="n">
        <v>7914514</v>
      </c>
      <c r="C38" s="4" t="n">
        <v>-1849072</v>
      </c>
    </row>
    <row r="39" spans="1:3">
      <c r="A39" s="3" t="s">
        <v>157</v>
      </c>
      <c r="B39" s="4" t="n">
        <v>364272</v>
      </c>
      <c r="C39" s="4" t="n">
        <v>-527291</v>
      </c>
    </row>
    <row r="40" spans="1:3">
      <c r="A40" s="3" t="s">
        <v>158</v>
      </c>
      <c r="B40" s="4" t="n">
        <v>-312134</v>
      </c>
      <c r="C40" s="4" t="n">
        <v>-3070613</v>
      </c>
    </row>
    <row r="41" spans="1:3">
      <c r="A41" s="3" t="s">
        <v>159</v>
      </c>
      <c r="B41" s="4" t="n">
        <v>6609680</v>
      </c>
      <c r="C41" s="4" t="n">
        <v>9680293</v>
      </c>
    </row>
    <row r="42" spans="1:3">
      <c r="A42" s="3" t="s">
        <v>160</v>
      </c>
      <c r="B42" s="4" t="n">
        <v>6297546</v>
      </c>
      <c r="C42" s="4" t="n">
        <v>6609680</v>
      </c>
    </row>
    <row r="43" spans="1:3">
      <c r="A43" s="6" t="s">
        <v>161</v>
      </c>
    </row>
    <row r="44" spans="1:3">
      <c r="A44" s="3" t="s">
        <v>162</v>
      </c>
      <c r="B44" s="4" t="n">
        <v>233498</v>
      </c>
      <c r="C44" s="4" t="n">
        <v>146422</v>
      </c>
    </row>
    <row r="45" spans="1:3">
      <c r="A45" s="3" t="s">
        <v>163</v>
      </c>
      <c r="B45" s="4" t="n">
        <v>550050</v>
      </c>
      <c r="C45" s="4" t="n">
        <v>0</v>
      </c>
    </row>
    <row r="46" spans="1:3">
      <c r="A46" s="6" t="s">
        <v>164</v>
      </c>
    </row>
    <row r="47" spans="1:3">
      <c r="A47" s="3" t="s">
        <v>165</v>
      </c>
      <c r="B47" s="4" t="n">
        <v>59085</v>
      </c>
      <c r="C47" s="4" t="n">
        <v>86051</v>
      </c>
    </row>
    <row r="48" spans="1:3">
      <c r="A48" s="3" t="s">
        <v>166</v>
      </c>
      <c r="B48" s="5" t="n">
        <v>147100</v>
      </c>
      <c r="C48" s="5" t="n">
        <v>6971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1</v>
      </c>
    </row>
    <row r="3" spans="1:3">
      <c r="A3" s="3" t="s">
        <v>529</v>
      </c>
      <c r="B3" s="5" t="n">
        <v>-2879839</v>
      </c>
      <c r="C3" s="5" t="n">
        <v>3247661</v>
      </c>
    </row>
    <row r="4" spans="1:3">
      <c r="A4" s="3" t="s">
        <v>530</v>
      </c>
      <c r="B4" s="4" t="n">
        <v>611986</v>
      </c>
      <c r="C4" s="4" t="n">
        <v>0</v>
      </c>
    </row>
    <row r="5" spans="1:3">
      <c r="A5" s="3" t="s">
        <v>531</v>
      </c>
      <c r="B5" s="4" t="n">
        <v>611986</v>
      </c>
      <c r="C5" s="4" t="n">
        <v>0</v>
      </c>
    </row>
    <row r="6" spans="1:3">
      <c r="A6" s="3" t="s">
        <v>532</v>
      </c>
      <c r="B6" s="5" t="n">
        <v>-2267853</v>
      </c>
      <c r="C6" s="5" t="n">
        <v>324766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1</v>
      </c>
    </row>
    <row r="2" spans="1:3">
      <c r="A2" s="3" t="s">
        <v>534</v>
      </c>
      <c r="B2" s="5" t="n">
        <v>1684326</v>
      </c>
      <c r="C2" s="5" t="n">
        <v>1488950</v>
      </c>
    </row>
    <row r="3" spans="1:3">
      <c r="A3" s="3" t="s">
        <v>535</v>
      </c>
      <c r="B3" s="4" t="n">
        <v>571918</v>
      </c>
      <c r="C3" s="4" t="n">
        <v>974749</v>
      </c>
    </row>
    <row r="4" spans="1:3">
      <c r="A4" s="3" t="s">
        <v>536</v>
      </c>
      <c r="B4" s="5" t="n">
        <v>1112408</v>
      </c>
      <c r="C4" s="5" t="n">
        <v>5142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37</v>
      </c>
      <c r="B1" s="2" t="s">
        <v>2</v>
      </c>
      <c r="C1" s="2" t="s">
        <v>31</v>
      </c>
    </row>
    <row r="2" spans="1:3">
      <c r="A2" s="3" t="s">
        <v>538</v>
      </c>
      <c r="B2" s="5" t="n">
        <v>57859135</v>
      </c>
      <c r="C2" s="5" t="n">
        <v>45050908</v>
      </c>
    </row>
    <row r="3" spans="1:3">
      <c r="A3" s="3" t="s">
        <v>135</v>
      </c>
      <c r="B3" s="4" t="n">
        <v>-11547598</v>
      </c>
      <c r="C3" s="4" t="n">
        <v>-7976427</v>
      </c>
    </row>
    <row r="4" spans="1:3">
      <c r="A4" s="3" t="s">
        <v>35</v>
      </c>
      <c r="B4" s="5" t="n">
        <v>46311537</v>
      </c>
      <c r="C4" s="5" t="n">
        <v>370744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39</v>
      </c>
      <c r="B1" s="2" t="s">
        <v>1</v>
      </c>
    </row>
    <row r="2" spans="1:3">
      <c r="B2" s="2" t="s">
        <v>2</v>
      </c>
      <c r="C2" s="2" t="s">
        <v>31</v>
      </c>
    </row>
    <row r="3" spans="1:3">
      <c r="A3" s="3" t="s">
        <v>540</v>
      </c>
      <c r="B3" s="5" t="n">
        <v>7976427</v>
      </c>
      <c r="C3" s="5" t="n">
        <v>7689089</v>
      </c>
    </row>
    <row r="4" spans="1:3">
      <c r="A4" s="3" t="s">
        <v>541</v>
      </c>
      <c r="B4" s="4" t="n">
        <v>2957401</v>
      </c>
      <c r="C4" s="4" t="n">
        <v>824679</v>
      </c>
    </row>
    <row r="5" spans="1:3">
      <c r="A5" s="3" t="s">
        <v>542</v>
      </c>
      <c r="B5" s="4" t="n">
        <v>-34894</v>
      </c>
      <c r="C5" s="4" t="n">
        <v>0</v>
      </c>
    </row>
    <row r="6" spans="1:3">
      <c r="A6" s="3" t="s">
        <v>543</v>
      </c>
      <c r="B6" s="4" t="n">
        <v>648664</v>
      </c>
      <c r="C6" s="4" t="n">
        <v>-537341</v>
      </c>
    </row>
    <row r="7" spans="1:3">
      <c r="A7" s="3" t="s">
        <v>544</v>
      </c>
      <c r="B7" s="5" t="n">
        <v>11547598</v>
      </c>
      <c r="C7" s="5" t="n">
        <v>797642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2</v>
      </c>
      <c r="C1" s="2" t="s">
        <v>31</v>
      </c>
      <c r="D1" s="2" t="s">
        <v>546</v>
      </c>
    </row>
    <row r="2" spans="1:4">
      <c r="A2" s="3" t="s">
        <v>547</v>
      </c>
      <c r="B2" s="5" t="n">
        <v>3544733</v>
      </c>
      <c r="C2" s="5" t="n">
        <v>5731137</v>
      </c>
    </row>
    <row r="3" spans="1:4">
      <c r="A3" s="3" t="s">
        <v>548</v>
      </c>
      <c r="B3" s="4" t="n">
        <v>618702</v>
      </c>
      <c r="C3" s="4" t="n">
        <v>461565</v>
      </c>
    </row>
    <row r="4" spans="1:4">
      <c r="A4" s="3" t="s">
        <v>549</v>
      </c>
      <c r="B4" s="4" t="n">
        <v>4234761</v>
      </c>
      <c r="C4" s="4" t="n">
        <v>3272792</v>
      </c>
    </row>
    <row r="5" spans="1:4">
      <c r="A5" s="3" t="s">
        <v>550</v>
      </c>
      <c r="B5" s="4" t="n">
        <v>547841</v>
      </c>
      <c r="C5" s="4" t="n">
        <v>763374</v>
      </c>
    </row>
    <row r="6" spans="1:4">
      <c r="A6" s="3" t="s">
        <v>551</v>
      </c>
      <c r="B6" s="4" t="n">
        <v>8946037</v>
      </c>
      <c r="C6" s="4" t="n">
        <v>10228868</v>
      </c>
    </row>
    <row r="7" spans="1:4">
      <c r="A7" s="3" t="s">
        <v>135</v>
      </c>
      <c r="B7" s="4" t="n">
        <v>-1574736</v>
      </c>
      <c r="C7" s="4" t="n">
        <v>-1323900</v>
      </c>
      <c r="D7" s="5" t="n">
        <v>-1286770</v>
      </c>
    </row>
    <row r="8" spans="1:4">
      <c r="A8" s="3" t="s">
        <v>38</v>
      </c>
      <c r="B8" s="5" t="n">
        <v>7371301</v>
      </c>
      <c r="C8" s="5" t="n">
        <v>89049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52</v>
      </c>
      <c r="B1" s="2" t="s">
        <v>1</v>
      </c>
    </row>
    <row r="2" spans="1:3">
      <c r="B2" s="2" t="s">
        <v>2</v>
      </c>
      <c r="C2" s="2" t="s">
        <v>31</v>
      </c>
    </row>
    <row r="3" spans="1:3">
      <c r="A3" s="3" t="s">
        <v>540</v>
      </c>
      <c r="B3" s="5" t="n">
        <v>1323900</v>
      </c>
      <c r="C3" s="5" t="n">
        <v>1286770</v>
      </c>
    </row>
    <row r="4" spans="1:3">
      <c r="A4" s="3" t="s">
        <v>541</v>
      </c>
      <c r="B4" s="4" t="n">
        <v>155854</v>
      </c>
      <c r="C4" s="4" t="n">
        <v>126558</v>
      </c>
    </row>
    <row r="5" spans="1:3">
      <c r="A5" s="3" t="s">
        <v>543</v>
      </c>
      <c r="B5" s="4" t="n">
        <v>94982</v>
      </c>
      <c r="C5" s="4" t="n">
        <v>-89428</v>
      </c>
    </row>
    <row r="6" spans="1:3">
      <c r="A6" s="3" t="s">
        <v>544</v>
      </c>
      <c r="B6" s="5" t="n">
        <v>1574736</v>
      </c>
      <c r="C6" s="5" t="n">
        <v>13239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53</v>
      </c>
      <c r="B1" s="2" t="s">
        <v>2</v>
      </c>
      <c r="C1" s="2" t="s">
        <v>31</v>
      </c>
    </row>
    <row r="2" spans="1:3">
      <c r="A2" s="3" t="s">
        <v>554</v>
      </c>
      <c r="B2" s="5" t="n">
        <v>9368647</v>
      </c>
      <c r="C2" s="5" t="n">
        <v>7626337</v>
      </c>
    </row>
    <row r="3" spans="1:3">
      <c r="A3" s="3" t="s">
        <v>555</v>
      </c>
      <c r="B3" s="4" t="n">
        <v>4229841</v>
      </c>
      <c r="C3" s="4" t="n">
        <v>2831115</v>
      </c>
    </row>
    <row r="4" spans="1:3">
      <c r="A4" s="3" t="s">
        <v>556</v>
      </c>
      <c r="B4" s="4" t="n">
        <v>16492343</v>
      </c>
      <c r="C4" s="4" t="n">
        <v>10647422</v>
      </c>
    </row>
    <row r="5" spans="1:3">
      <c r="A5" s="3" t="s">
        <v>557</v>
      </c>
      <c r="B5" s="4" t="n">
        <v>30090831</v>
      </c>
      <c r="C5" s="4" t="n">
        <v>21104874</v>
      </c>
    </row>
    <row r="6" spans="1:3">
      <c r="A6" s="3" t="s">
        <v>558</v>
      </c>
      <c r="B6" s="4" t="n">
        <v>-1569279</v>
      </c>
      <c r="C6" s="4" t="n">
        <v>-17573</v>
      </c>
    </row>
    <row r="7" spans="1:3">
      <c r="A7" s="3" t="s">
        <v>559</v>
      </c>
      <c r="B7" s="5" t="n">
        <v>28521552</v>
      </c>
      <c r="C7" s="5" t="n">
        <v>210873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60</v>
      </c>
      <c r="B1" s="2" t="s">
        <v>1</v>
      </c>
    </row>
    <row r="2" spans="1:3">
      <c r="B2" s="2" t="s">
        <v>2</v>
      </c>
      <c r="C2" s="2" t="s">
        <v>31</v>
      </c>
    </row>
    <row r="3" spans="1:3">
      <c r="A3" s="3" t="s">
        <v>561</v>
      </c>
      <c r="B3" s="5" t="n">
        <v>44083</v>
      </c>
      <c r="C3" s="5" t="n">
        <v>514649</v>
      </c>
    </row>
    <row r="4" spans="1:3">
      <c r="A4" s="3" t="s">
        <v>562</v>
      </c>
      <c r="B4" s="4" t="n">
        <v>0</v>
      </c>
      <c r="C4" s="4" t="n">
        <v>0</v>
      </c>
    </row>
    <row r="5" spans="1:3">
      <c r="A5" s="3" t="s">
        <v>101</v>
      </c>
      <c r="B5" s="5" t="n">
        <v>44083</v>
      </c>
      <c r="C5" s="5" t="n">
        <v>51464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63</v>
      </c>
      <c r="B1" s="2" t="s">
        <v>1</v>
      </c>
    </row>
    <row r="2" spans="1:3">
      <c r="B2" s="2" t="s">
        <v>2</v>
      </c>
      <c r="C2" s="2" t="s">
        <v>31</v>
      </c>
    </row>
    <row r="3" spans="1:3">
      <c r="A3" s="3" t="s">
        <v>564</v>
      </c>
      <c r="B3" s="3" t="s">
        <v>565</v>
      </c>
      <c r="C3" s="3" t="s">
        <v>565</v>
      </c>
    </row>
    <row r="4" spans="1:3">
      <c r="A4" s="3" t="s">
        <v>566</v>
      </c>
      <c r="B4" s="3" t="s">
        <v>567</v>
      </c>
      <c r="C4" s="3" t="s">
        <v>567</v>
      </c>
    </row>
    <row r="5" spans="1:3">
      <c r="A5" s="3" t="s">
        <v>568</v>
      </c>
      <c r="B5" s="3" t="s">
        <v>358</v>
      </c>
      <c r="C5" s="3" t="s">
        <v>358</v>
      </c>
    </row>
    <row r="6" spans="1:3">
      <c r="A6" s="3" t="s">
        <v>569</v>
      </c>
      <c r="B6" s="3" t="s">
        <v>570</v>
      </c>
      <c r="C6" s="3" t="s">
        <v>571</v>
      </c>
    </row>
    <row r="7" spans="1:3">
      <c r="A7" s="3" t="s">
        <v>572</v>
      </c>
      <c r="B7" s="3" t="s">
        <v>573</v>
      </c>
      <c r="C7" s="3" t="s">
        <v>574</v>
      </c>
    </row>
    <row r="8" spans="1:3">
      <c r="A8" s="3" t="s">
        <v>575</v>
      </c>
      <c r="B8" s="3" t="s">
        <v>576</v>
      </c>
      <c r="C8" s="3" t="s">
        <v>577</v>
      </c>
    </row>
    <row r="9" spans="1:3">
      <c r="A9" s="3" t="s">
        <v>578</v>
      </c>
      <c r="B9" s="3" t="s">
        <v>521</v>
      </c>
      <c r="C9" s="3" t="s">
        <v>579</v>
      </c>
    </row>
    <row r="10" spans="1:3">
      <c r="A10" s="3" t="s">
        <v>580</v>
      </c>
      <c r="B10" s="3" t="s">
        <v>581</v>
      </c>
      <c r="C10" s="3" t="s">
        <v>582</v>
      </c>
    </row>
    <row r="11" spans="1:3">
      <c r="A11" s="3" t="s">
        <v>583</v>
      </c>
      <c r="B11" s="3" t="s">
        <v>584</v>
      </c>
      <c r="C11" s="3" t="s">
        <v>521</v>
      </c>
    </row>
    <row r="12" spans="1:3">
      <c r="A12" s="3" t="s">
        <v>585</v>
      </c>
      <c r="B12" s="3" t="s">
        <v>586</v>
      </c>
      <c r="C12" s="3" t="s">
        <v>58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8</v>
      </c>
      <c r="B1" s="2" t="s">
        <v>2</v>
      </c>
      <c r="C1" s="2" t="s">
        <v>31</v>
      </c>
    </row>
    <row r="2" spans="1:3">
      <c r="A2" s="3" t="s">
        <v>135</v>
      </c>
      <c r="B2" s="5" t="n">
        <v>1890727</v>
      </c>
      <c r="C2" s="5" t="n">
        <v>1322955</v>
      </c>
    </row>
    <row r="3" spans="1:3">
      <c r="A3" s="3" t="s">
        <v>558</v>
      </c>
      <c r="B3" s="4" t="n">
        <v>235392</v>
      </c>
      <c r="C3" s="4" t="n">
        <v>2636</v>
      </c>
    </row>
    <row r="4" spans="1:3">
      <c r="A4" s="3" t="s">
        <v>589</v>
      </c>
      <c r="B4" s="4" t="n">
        <v>250581</v>
      </c>
      <c r="C4" s="4" t="n">
        <v>297785</v>
      </c>
    </row>
    <row r="5" spans="1:3">
      <c r="A5" s="3" t="s">
        <v>590</v>
      </c>
      <c r="B5" s="4" t="n">
        <v>-2217126</v>
      </c>
      <c r="C5" s="4" t="n">
        <v>-1473851</v>
      </c>
    </row>
    <row r="6" spans="1:3">
      <c r="A6" s="3" t="s">
        <v>591</v>
      </c>
      <c r="B6" s="5" t="n">
        <v>159574</v>
      </c>
      <c r="C6" s="5" t="n">
        <v>1495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c r="B3" s="3"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2</v>
      </c>
      <c r="B1" s="2" t="s">
        <v>2</v>
      </c>
      <c r="C1" s="2" t="s">
        <v>31</v>
      </c>
    </row>
    <row r="2" spans="1:3">
      <c r="A2" s="3" t="s">
        <v>593</v>
      </c>
      <c r="B2" s="5" t="n">
        <v>17152812</v>
      </c>
      <c r="C2" s="5" t="n">
        <v>15255557</v>
      </c>
    </row>
    <row r="3" spans="1:3">
      <c r="A3" s="3" t="s">
        <v>594</v>
      </c>
      <c r="B3" s="4" t="n">
        <v>-8629847</v>
      </c>
      <c r="C3" s="4" t="n">
        <v>-7043693</v>
      </c>
    </row>
    <row r="4" spans="1:3">
      <c r="A4" s="3" t="s">
        <v>595</v>
      </c>
      <c r="B4" s="4" t="n">
        <v>302381</v>
      </c>
      <c r="C4" s="4" t="n">
        <v>225768</v>
      </c>
    </row>
    <row r="5" spans="1:3">
      <c r="A5" s="3" t="s">
        <v>596</v>
      </c>
      <c r="B5" s="4" t="n">
        <v>8825346</v>
      </c>
      <c r="C5" s="4" t="n">
        <v>8437632</v>
      </c>
    </row>
    <row r="6" spans="1:3">
      <c r="A6" s="3" t="s">
        <v>512</v>
      </c>
    </row>
    <row r="7" spans="1:3">
      <c r="A7" s="3" t="s">
        <v>593</v>
      </c>
      <c r="B7" s="4" t="n">
        <v>8113441</v>
      </c>
      <c r="C7" s="4" t="n">
        <v>7537596</v>
      </c>
    </row>
    <row r="8" spans="1:3">
      <c r="A8" s="3" t="s">
        <v>517</v>
      </c>
    </row>
    <row r="9" spans="1:3">
      <c r="A9" s="3" t="s">
        <v>593</v>
      </c>
      <c r="B9" s="4" t="n">
        <v>6953107</v>
      </c>
      <c r="C9" s="4" t="n">
        <v>6072381</v>
      </c>
    </row>
    <row r="10" spans="1:3">
      <c r="A10" s="3" t="s">
        <v>597</v>
      </c>
    </row>
    <row r="11" spans="1:3">
      <c r="A11" s="3" t="s">
        <v>593</v>
      </c>
      <c r="B11" s="4" t="n">
        <v>1376211</v>
      </c>
      <c r="C11" s="4" t="n">
        <v>1118292</v>
      </c>
    </row>
    <row r="12" spans="1:3">
      <c r="A12" s="3" t="s">
        <v>524</v>
      </c>
    </row>
    <row r="13" spans="1:3">
      <c r="A13" s="3" t="s">
        <v>593</v>
      </c>
      <c r="B13" s="5" t="n">
        <v>710053</v>
      </c>
      <c r="C13" s="5" t="n">
        <v>52728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98</v>
      </c>
      <c r="B1" s="2" t="s">
        <v>1</v>
      </c>
    </row>
    <row r="2" spans="1:3">
      <c r="B2" s="2" t="s">
        <v>2</v>
      </c>
      <c r="C2" s="2" t="s">
        <v>31</v>
      </c>
    </row>
    <row r="3" spans="1:3">
      <c r="A3" s="3" t="s">
        <v>599</v>
      </c>
      <c r="B3" s="5" t="n">
        <v>1084232</v>
      </c>
      <c r="C3" s="5" t="n">
        <v>1219707</v>
      </c>
    </row>
    <row r="4" spans="1:3">
      <c r="A4" s="3" t="s">
        <v>600</v>
      </c>
    </row>
    <row r="5" spans="1:3">
      <c r="A5" s="3" t="s">
        <v>599</v>
      </c>
      <c r="B5" s="4" t="n">
        <v>437245</v>
      </c>
      <c r="C5" s="4" t="n">
        <v>597743</v>
      </c>
    </row>
    <row r="6" spans="1:3">
      <c r="A6" s="3" t="s">
        <v>601</v>
      </c>
    </row>
    <row r="7" spans="1:3">
      <c r="A7" s="3" t="s">
        <v>599</v>
      </c>
      <c r="B7" s="4" t="n">
        <v>369934</v>
      </c>
      <c r="C7" s="4" t="n">
        <v>302903</v>
      </c>
    </row>
    <row r="8" spans="1:3">
      <c r="A8" s="3" t="s">
        <v>602</v>
      </c>
    </row>
    <row r="9" spans="1:3">
      <c r="A9" s="3" t="s">
        <v>599</v>
      </c>
      <c r="B9" s="4" t="n">
        <v>270712</v>
      </c>
      <c r="C9" s="4" t="n">
        <v>319061</v>
      </c>
    </row>
    <row r="10" spans="1:3">
      <c r="A10" s="3" t="s">
        <v>603</v>
      </c>
    </row>
    <row r="11" spans="1:3">
      <c r="A11" s="3" t="s">
        <v>599</v>
      </c>
      <c r="B11" s="5" t="n">
        <v>6341</v>
      </c>
      <c r="C11" s="5"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4</v>
      </c>
      <c r="B1" s="2" t="s">
        <v>2</v>
      </c>
      <c r="C1" s="2" t="s">
        <v>31</v>
      </c>
    </row>
    <row r="2" spans="1:3">
      <c r="A2" s="3" t="s">
        <v>605</v>
      </c>
      <c r="B2" s="5" t="n">
        <v>6093132</v>
      </c>
      <c r="C2" s="5" t="n">
        <v>5709399</v>
      </c>
    </row>
    <row r="3" spans="1:3">
      <c r="A3" s="3" t="s">
        <v>606</v>
      </c>
      <c r="B3" s="4" t="n">
        <v>-768005</v>
      </c>
      <c r="C3" s="4" t="n">
        <v>-605278</v>
      </c>
    </row>
    <row r="4" spans="1:3">
      <c r="A4" s="3" t="s">
        <v>194</v>
      </c>
      <c r="B4" s="5" t="n">
        <v>5325127</v>
      </c>
      <c r="C4" s="5" t="n">
        <v>51041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7</v>
      </c>
      <c r="B1" s="2" t="s">
        <v>2</v>
      </c>
      <c r="C1" s="2" t="s">
        <v>31</v>
      </c>
    </row>
    <row r="2" spans="1:3">
      <c r="A2" s="3" t="s">
        <v>608</v>
      </c>
      <c r="B2" s="5" t="n">
        <v>14801767</v>
      </c>
      <c r="C2" s="5" t="n">
        <v>12658303</v>
      </c>
    </row>
    <row r="3" spans="1:3">
      <c r="A3" s="3" t="s">
        <v>609</v>
      </c>
      <c r="B3" s="4" t="n">
        <v>552208</v>
      </c>
      <c r="C3" s="4" t="n">
        <v>517431</v>
      </c>
    </row>
    <row r="4" spans="1:3">
      <c r="A4" s="3" t="s">
        <v>610</v>
      </c>
      <c r="B4" s="4" t="n">
        <v>1314075</v>
      </c>
      <c r="C4" s="4" t="n">
        <v>334237</v>
      </c>
    </row>
    <row r="5" spans="1:3">
      <c r="A5" s="3" t="s">
        <v>611</v>
      </c>
      <c r="B5" s="4" t="n">
        <v>5210757</v>
      </c>
      <c r="C5" s="4" t="n">
        <v>5193164</v>
      </c>
    </row>
    <row r="6" spans="1:3">
      <c r="A6" s="3" t="s">
        <v>197</v>
      </c>
      <c r="B6" s="4" t="n">
        <v>3426787</v>
      </c>
      <c r="C6" s="4" t="n">
        <v>1822743</v>
      </c>
    </row>
    <row r="7" spans="1:3">
      <c r="A7" s="3" t="s">
        <v>612</v>
      </c>
      <c r="B7" s="5" t="n">
        <v>25305594</v>
      </c>
      <c r="C7" s="5" t="n">
        <v>205258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3</v>
      </c>
      <c r="B1" s="2" t="s">
        <v>2</v>
      </c>
      <c r="C1" s="2" t="s">
        <v>31</v>
      </c>
    </row>
    <row r="2" spans="1:3">
      <c r="A2" s="3" t="s">
        <v>614</v>
      </c>
      <c r="B2" s="5" t="n">
        <v>3978205</v>
      </c>
      <c r="C2" s="5" t="n">
        <v>10053319</v>
      </c>
    </row>
    <row r="3" spans="1:3">
      <c r="A3" s="3" t="s">
        <v>615</v>
      </c>
    </row>
    <row r="4" spans="1:3">
      <c r="A4" s="3" t="s">
        <v>614</v>
      </c>
      <c r="B4" s="4" t="n">
        <v>3112380</v>
      </c>
      <c r="C4" s="4" t="n">
        <v>4949198</v>
      </c>
    </row>
    <row r="5" spans="1:3">
      <c r="A5" s="3" t="s">
        <v>616</v>
      </c>
    </row>
    <row r="6" spans="1:3">
      <c r="A6" s="3" t="s">
        <v>614</v>
      </c>
      <c r="B6" s="5" t="n">
        <v>865825</v>
      </c>
      <c r="C6" s="5" t="n">
        <v>51041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17</v>
      </c>
      <c r="B1" s="2" t="s">
        <v>1</v>
      </c>
    </row>
    <row r="2" spans="1:3">
      <c r="B2" s="2" t="s">
        <v>2</v>
      </c>
      <c r="C2" s="2" t="s">
        <v>31</v>
      </c>
    </row>
    <row r="3" spans="1:3">
      <c r="A3" s="3" t="s">
        <v>97</v>
      </c>
      <c r="B3" s="5" t="n">
        <v>29445</v>
      </c>
      <c r="C3" s="5" t="n">
        <v>79509</v>
      </c>
    </row>
    <row r="4" spans="1:3">
      <c r="A4" s="3" t="s">
        <v>618</v>
      </c>
      <c r="B4" s="4" t="n">
        <v>721104</v>
      </c>
      <c r="C4" s="4" t="n">
        <v>448758</v>
      </c>
    </row>
    <row r="5" spans="1:3">
      <c r="A5" s="3" t="s">
        <v>95</v>
      </c>
      <c r="B5" s="4" t="n">
        <v>1209</v>
      </c>
      <c r="C5" s="4" t="n">
        <v>7546</v>
      </c>
    </row>
    <row r="6" spans="1:3">
      <c r="A6" s="3" t="s">
        <v>619</v>
      </c>
      <c r="B6" s="5" t="n">
        <v>722313</v>
      </c>
      <c r="C6" s="5" t="n">
        <v>45630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20</v>
      </c>
      <c r="B1" s="2" t="s">
        <v>1</v>
      </c>
    </row>
    <row r="2" spans="1:3">
      <c r="B2" s="2" t="s">
        <v>2</v>
      </c>
      <c r="C2" s="2" t="s">
        <v>31</v>
      </c>
    </row>
    <row r="3" spans="1:3">
      <c r="A3" s="3" t="s">
        <v>621</v>
      </c>
      <c r="B3" s="5" t="n">
        <v>327205</v>
      </c>
      <c r="C3" s="5" t="n">
        <v>146422</v>
      </c>
    </row>
    <row r="4" spans="1:3">
      <c r="A4" s="3" t="s">
        <v>622</v>
      </c>
      <c r="B4" s="4" t="n">
        <v>15094</v>
      </c>
      <c r="C4" s="4" t="n">
        <v>11268</v>
      </c>
    </row>
    <row r="5" spans="1:3">
      <c r="A5" s="3" t="s">
        <v>96</v>
      </c>
      <c r="B5" s="5" t="n">
        <v>342299</v>
      </c>
      <c r="C5" s="5" t="n">
        <v>15769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23</v>
      </c>
      <c r="B1" s="2" t="s">
        <v>1</v>
      </c>
    </row>
    <row r="2" spans="1:3">
      <c r="B2" s="2" t="s">
        <v>2</v>
      </c>
      <c r="C2" s="2" t="s">
        <v>31</v>
      </c>
    </row>
    <row r="3" spans="1:3">
      <c r="A3" s="3" t="s">
        <v>624</v>
      </c>
      <c r="B3" s="5" t="n">
        <v>65216278</v>
      </c>
      <c r="C3" s="5" t="n">
        <v>47586724</v>
      </c>
    </row>
    <row r="4" spans="1:3">
      <c r="A4" s="3" t="s">
        <v>625</v>
      </c>
      <c r="B4" s="3" t="s">
        <v>338</v>
      </c>
      <c r="C4" s="3" t="s">
        <v>338</v>
      </c>
    </row>
    <row r="5" spans="1:3">
      <c r="A5" s="3" t="s">
        <v>626</v>
      </c>
    </row>
    <row r="6" spans="1:3">
      <c r="A6" s="3" t="s">
        <v>624</v>
      </c>
      <c r="B6" s="5" t="n">
        <v>23542851</v>
      </c>
      <c r="C6" s="5" t="n">
        <v>19170010</v>
      </c>
    </row>
    <row r="7" spans="1:3">
      <c r="A7" s="3" t="s">
        <v>625</v>
      </c>
      <c r="B7" s="3" t="s">
        <v>627</v>
      </c>
      <c r="C7" s="3" t="s">
        <v>628</v>
      </c>
    </row>
    <row r="8" spans="1:3">
      <c r="A8" s="3" t="s">
        <v>629</v>
      </c>
    </row>
    <row r="9" spans="1:3">
      <c r="A9" s="3" t="s">
        <v>624</v>
      </c>
      <c r="B9" s="5" t="n">
        <v>29810517</v>
      </c>
      <c r="C9" s="5" t="n">
        <v>20951276</v>
      </c>
    </row>
    <row r="10" spans="1:3">
      <c r="A10" s="3" t="s">
        <v>625</v>
      </c>
      <c r="B10" s="3" t="s">
        <v>630</v>
      </c>
      <c r="C10" s="3" t="s">
        <v>631</v>
      </c>
    </row>
    <row r="11" spans="1:3">
      <c r="A11" s="3" t="s">
        <v>632</v>
      </c>
    </row>
    <row r="12" spans="1:3">
      <c r="A12" s="3" t="s">
        <v>624</v>
      </c>
      <c r="B12" s="5" t="n">
        <v>344367</v>
      </c>
      <c r="C12" s="5" t="n">
        <v>0</v>
      </c>
    </row>
    <row r="13" spans="1:3">
      <c r="A13" s="3" t="s">
        <v>625</v>
      </c>
      <c r="B13" s="3" t="s">
        <v>356</v>
      </c>
      <c r="C13" s="3" t="s">
        <v>521</v>
      </c>
    </row>
    <row r="14" spans="1:3">
      <c r="A14" s="3" t="s">
        <v>633</v>
      </c>
    </row>
    <row r="15" spans="1:3">
      <c r="A15" s="3" t="s">
        <v>624</v>
      </c>
      <c r="B15" s="5" t="n">
        <v>349251</v>
      </c>
      <c r="C15" s="5" t="n">
        <v>852347</v>
      </c>
    </row>
    <row r="16" spans="1:3">
      <c r="A16" s="3" t="s">
        <v>625</v>
      </c>
      <c r="B16" s="3" t="s">
        <v>356</v>
      </c>
      <c r="C16" s="3" t="s">
        <v>634</v>
      </c>
    </row>
    <row r="17" spans="1:3">
      <c r="A17" s="3" t="s">
        <v>635</v>
      </c>
    </row>
    <row r="18" spans="1:3">
      <c r="A18" s="3" t="s">
        <v>624</v>
      </c>
      <c r="B18" s="5" t="n">
        <v>11169292</v>
      </c>
      <c r="C18" s="5" t="n">
        <v>6613091</v>
      </c>
    </row>
    <row r="19" spans="1:3">
      <c r="A19" s="3" t="s">
        <v>625</v>
      </c>
      <c r="B19" s="3" t="s">
        <v>636</v>
      </c>
      <c r="C19" s="3" t="s">
        <v>63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1</v>
      </c>
    </row>
    <row r="2" spans="1:3">
      <c r="A2" s="3" t="s">
        <v>53</v>
      </c>
      <c r="B2" s="5" t="n">
        <v>7207603</v>
      </c>
      <c r="C2" s="5" t="n">
        <v>383232</v>
      </c>
    </row>
    <row r="3" spans="1:3">
      <c r="A3" s="3" t="s">
        <v>639</v>
      </c>
    </row>
    <row r="4" spans="1:3">
      <c r="A4" s="3" t="s">
        <v>53</v>
      </c>
      <c r="B4" s="4" t="n">
        <v>0</v>
      </c>
      <c r="C4" s="4" t="n">
        <v>72008</v>
      </c>
    </row>
    <row r="5" spans="1:3">
      <c r="A5" s="3" t="s">
        <v>640</v>
      </c>
    </row>
    <row r="6" spans="1:3">
      <c r="A6" s="3" t="s">
        <v>53</v>
      </c>
      <c r="B6" s="4" t="n">
        <v>0</v>
      </c>
      <c r="C6" s="4" t="n">
        <v>144015</v>
      </c>
    </row>
    <row r="7" spans="1:3">
      <c r="A7" s="3" t="s">
        <v>635</v>
      </c>
    </row>
    <row r="8" spans="1:3">
      <c r="A8" s="3" t="s">
        <v>53</v>
      </c>
      <c r="B8" s="4" t="n">
        <v>7050268</v>
      </c>
      <c r="C8" s="4" t="n">
        <v>18711</v>
      </c>
    </row>
    <row r="9" spans="1:3">
      <c r="A9" s="3" t="s">
        <v>641</v>
      </c>
    </row>
    <row r="10" spans="1:3">
      <c r="A10" s="3" t="s">
        <v>53</v>
      </c>
      <c r="B10" s="4" t="n">
        <v>138325</v>
      </c>
      <c r="C10" s="4" t="n">
        <v>148498</v>
      </c>
    </row>
    <row r="11" spans="1:3">
      <c r="A11" s="3" t="s">
        <v>642</v>
      </c>
    </row>
    <row r="12" spans="1:3">
      <c r="A12" s="3" t="s">
        <v>53</v>
      </c>
      <c r="B12" s="5" t="n">
        <v>19010</v>
      </c>
      <c r="C12"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c r="B3" s="3"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74</v>
      </c>
      <c r="B3" s="3"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38:22Z</dcterms:created>
  <dcterms:modified xmlns:dcterms="http://purl.org/dc/terms/" xmlns:xsi="http://www.w3.org/2001/XMLSchema-instance" xsi:type="dcterms:W3CDTF">2018-04-17T16:38:22Z</dcterms:modified>
</cp:coreProperties>
</file>